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MARKETABLE SECURITIES AND INVES" sheetId="9" state="visible" r:id="rId9"/>
    <sheet xmlns:r="http://schemas.openxmlformats.org/officeDocument/2006/relationships" name="PROPERTY AND EQUIPMENT"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MARKETABLE SECURITIES AND INV_2" sheetId="16" state="visible" r:id="rId16"/>
    <sheet xmlns:r="http://schemas.openxmlformats.org/officeDocument/2006/relationships" name="PROPERTY AND EQUIPMENT (Tables)" sheetId="17" state="visible" r:id="rId17"/>
    <sheet xmlns:r="http://schemas.openxmlformats.org/officeDocument/2006/relationships" name="STOCKHOLDERS' EQUITY (Tables)" sheetId="18" state="visible" r:id="rId18"/>
    <sheet xmlns:r="http://schemas.openxmlformats.org/officeDocument/2006/relationships" name="NATURE OF OPERATIONS (Detail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SUMMARY OF SIGNIFICANT ACCOUN_8" sheetId="24" state="visible" r:id="rId24"/>
    <sheet xmlns:r="http://schemas.openxmlformats.org/officeDocument/2006/relationships" name="SUMMARY OF SIGNIFICANT ACCOUN_9" sheetId="25" state="visible" r:id="rId25"/>
    <sheet xmlns:r="http://schemas.openxmlformats.org/officeDocument/2006/relationships" name="SUMMARY OF SIGNIFICANT ACCOU_10" sheetId="26" state="visible" r:id="rId26"/>
    <sheet xmlns:r="http://schemas.openxmlformats.org/officeDocument/2006/relationships" name="SUMMARY OF SIGNIFICANT ACCOU_11" sheetId="27" state="visible" r:id="rId27"/>
    <sheet xmlns:r="http://schemas.openxmlformats.org/officeDocument/2006/relationships" name="MARKETABLE SECURITIES AND INV_3" sheetId="28" state="visible" r:id="rId28"/>
    <sheet xmlns:r="http://schemas.openxmlformats.org/officeDocument/2006/relationships" name="MARKETABLE SECURITIES AND INV_4" sheetId="29" state="visible" r:id="rId29"/>
    <sheet xmlns:r="http://schemas.openxmlformats.org/officeDocument/2006/relationships" name="PROPERTY AND EQUIPMENT (Details" sheetId="30" state="visible" r:id="rId30"/>
    <sheet xmlns:r="http://schemas.openxmlformats.org/officeDocument/2006/relationships" name="PROPERTY AND EQUIPMENT - Additi" sheetId="31" state="visible" r:id="rId31"/>
    <sheet xmlns:r="http://schemas.openxmlformats.org/officeDocument/2006/relationships" name="STOCKHOLDERS' EQUITY - Preferre" sheetId="32" state="visible" r:id="rId32"/>
    <sheet xmlns:r="http://schemas.openxmlformats.org/officeDocument/2006/relationships" name="STOCKHOLDERS' EQUITY - Common S" sheetId="33" state="visible" r:id="rId33"/>
    <sheet xmlns:r="http://schemas.openxmlformats.org/officeDocument/2006/relationships" name="STOCKHOLDERS' EQUITY - Inputs v" sheetId="34" state="visible" r:id="rId34"/>
    <sheet xmlns:r="http://schemas.openxmlformats.org/officeDocument/2006/relationships" name="STOCKHOLDERS' EQUITY - Stock op" sheetId="35" state="visible" r:id="rId35"/>
    <sheet xmlns:r="http://schemas.openxmlformats.org/officeDocument/2006/relationships" name="STOCKHOLDERS' EQUITY - Addition" sheetId="36" state="visible" r:id="rId36"/>
    <sheet xmlns:r="http://schemas.openxmlformats.org/officeDocument/2006/relationships" name="STOCKHOLDERS' EQUITY - Stock _2"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_);(#,##0.0)"/>
    <numFmt numFmtId="168" formatCode="#,##0%_);(#,##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0-56415</t>
        </is>
      </c>
      <c r="C8" s="4" t="inlineStr">
        <is>
          <t xml:space="preserve"> </t>
        </is>
      </c>
    </row>
    <row r="9">
      <c r="A9" s="4" t="inlineStr">
        <is>
          <t>Entity Registrant Name</t>
        </is>
      </c>
      <c r="B9" s="4" t="inlineStr">
        <is>
          <t>StartEngine Crowdfunding, Inc.</t>
        </is>
      </c>
      <c r="C9" s="4" t="inlineStr">
        <is>
          <t xml:space="preserve"> </t>
        </is>
      </c>
    </row>
    <row r="10">
      <c r="A10" s="4" t="inlineStr">
        <is>
          <t>Entity Tax Identification Number</t>
        </is>
      </c>
      <c r="B10" s="4" t="inlineStr">
        <is>
          <t>00-0000000</t>
        </is>
      </c>
      <c r="C10" s="4" t="inlineStr">
        <is>
          <t xml:space="preserve"> </t>
        </is>
      </c>
    </row>
    <row r="11">
      <c r="A11" s="4" t="inlineStr">
        <is>
          <t>Entity Address State Or Province</t>
        </is>
      </c>
      <c r="B11" s="4" t="inlineStr">
        <is>
          <t>CA</t>
        </is>
      </c>
      <c r="C11" s="4" t="inlineStr">
        <is>
          <t xml:space="preserve"> </t>
        </is>
      </c>
    </row>
    <row r="12">
      <c r="A12" s="4" t="inlineStr">
        <is>
          <t>Entity Address, Address Line One</t>
        </is>
      </c>
      <c r="B12" s="4" t="inlineStr">
        <is>
          <t>4100 West Alameda Avenue</t>
        </is>
      </c>
      <c r="C12" s="4" t="inlineStr">
        <is>
          <t xml:space="preserve"> </t>
        </is>
      </c>
    </row>
    <row r="13">
      <c r="A13" s="4" t="inlineStr">
        <is>
          <t>Entity Address, Adress Line Two</t>
        </is>
      </c>
      <c r="B13" s="4" t="inlineStr">
        <is>
          <t>3rd Floor</t>
        </is>
      </c>
      <c r="C13" s="4" t="inlineStr">
        <is>
          <t xml:space="preserve"> </t>
        </is>
      </c>
    </row>
    <row r="14">
      <c r="A14" s="4" t="inlineStr">
        <is>
          <t>Entity Address, City or Town</t>
        </is>
      </c>
      <c r="B14" s="4" t="inlineStr">
        <is>
          <t>Burbank</t>
        </is>
      </c>
      <c r="C14" s="4" t="inlineStr">
        <is>
          <t xml:space="preserve"> </t>
        </is>
      </c>
    </row>
    <row r="15">
      <c r="A15" s="4" t="inlineStr">
        <is>
          <t>Entity Address, Postal Zip Code</t>
        </is>
      </c>
      <c r="B15" s="4" t="inlineStr">
        <is>
          <t>91505</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317-2200</t>
        </is>
      </c>
      <c r="C17" s="4" t="inlineStr">
        <is>
          <t xml:space="preserve"> </t>
        </is>
      </c>
    </row>
    <row r="18">
      <c r="A18" s="4" t="inlineStr">
        <is>
          <t>Title of 12(g) Security</t>
        </is>
      </c>
      <c r="B18" s="4" t="inlineStr">
        <is>
          <t xml:space="preserve">       Common Stock, $0.00001 par value</t>
        </is>
      </c>
      <c r="C18" s="4" t="inlineStr">
        <is>
          <t xml:space="preserve"> </t>
        </is>
      </c>
    </row>
    <row r="19">
      <c r="A19" s="4" t="inlineStr">
        <is>
          <t>Trading Symbol</t>
        </is>
      </c>
      <c r="B19" s="4" t="inlineStr">
        <is>
          <t>Fal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199166</v>
      </c>
    </row>
    <row r="28">
      <c r="A28" s="4" t="inlineStr">
        <is>
          <t>Entity Central Index Key</t>
        </is>
      </c>
      <c r="B28" s="4" t="inlineStr">
        <is>
          <t>000166177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2</t>
        </is>
      </c>
    </row>
    <row r="3">
      <c r="A3" s="3" t="inlineStr">
        <is>
          <t>PROPERTY AND EQUIPMENT</t>
        </is>
      </c>
      <c r="B3" s="4" t="inlineStr">
        <is>
          <t xml:space="preserve"> </t>
        </is>
      </c>
    </row>
    <row r="4">
      <c r="A4" s="4" t="inlineStr">
        <is>
          <t>PROPERTY AND EQUIPMENT</t>
        </is>
      </c>
      <c r="B4" s="4" t="inlineStr">
        <is>
          <t>NOTE 4 – PROPERTY AND EQUIPMENT As of September 30, 2022 and December 31, 2021, property and equipment consisted of the following: ​ ​ ​ ​ ​ ​ ​ ​ ​ September 30, 2022 December 31, 2021 Computer equipment ​ $ 133,627 ​ $ 72,358 Software ​ 3,753 ​ 3,753 Total property and equipment ​ 137,380 ​ 76,111 Accumulated depreciation ​ (28,388) ​ (18,571) ​ ​ $ 108,992 ​ $ 57,540 ​ Depreciation expense for the nine-months ended September 30, 2022 and 2021 was $9,817 and $3,19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5 – COMMITMENTS AND CONTINGENCIES The Company is currently not involved with and does not know of any pending or threatening litigation against the Company or any of its offic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NOTE 6 – STOCKHOLDERS’ EQUITY Preferred Stock As of September 30, 2022, the Company has authorized the issuance of 25,950,000 shares of our preferred stock with par value of $0.00001. Of these authorized shares, 10,350,000 are designated as Series A, 4,950,000 are designated as Series T, and 10,650,000 are designated as Series Seed. Series A Preferred Stock The Series A has liquidation priority over the Series Seed and common stock. In the event of the liquidation, dissolution or winding up of the Company, the Series A shall be entitled to receive, out of the assets of the Company available for distribution to its stockholders, before any payment is made to Series Seed or common stock, liquidation distributions, which will be paid ratably with the Series T in proportion to its respective liquidation preference. Holders of Series A will receive an amount equal to $0.5727 per share, as adjusted, plus all declared and unpaid dividends thereon to the date fixed for such distribution. If upon such event the assets of the Company legally available for distribution are insufficient to permit payment of the full preferential amount, the entire assets available for distribution to stockholders shall be distributed to the holders of the Series A and Series T ratably in proportion to the full preferential amounts for which they are entitled. The Series A votes on an as-converted basis. The Series A is convertible by the holder at any time after issuance at the conversion price, which equates to a one-to-one basis for common stock. The Series A is automatically convertible into common stock upon the earlier of 1) the vote or written consent of at least a majority of the voting power represented by the then outstanding shares of preferred stock or 2) the closing of a firm-commitment underwritten public offering pursuant to an effective registration statement under the Securities Act of 1933, as amended, coverts the offer and sale of common stock at an offering price of not less than $2.86 per share, as adjusted, with aggregate gross proceeds to the Company of not less than $15,000,000. In addition, the Series A has various anti-dilution provisions which take into account future sales and issuances of common stock and other dilutive instruments. Series T Preferred Stock The Series T have liquidation priority over the Series Seed and common stock. In the event of the liquidation, dissolution or winding up of the Company, the Series T shall be entitled to receive, out of the assets of the Company available for distribution to its stockholders, before any payment is made to Series Seed or common stock, liquidation distributions, which will be paid ratably with the Series A in proportion to its respective liquidation preference. Holders of Series T will receive an amount equal to $2.93 per share, as adjusted, plus all declared and unpaid dividends thereon to the date fixed for such distribution. If upon such event the assets of the Company legally available for distribution are insufficient to permit payment of the full preferential amount, the entire assets available for distribution to stockholders shall be distributed to the holders of the Series A and Series T ratably in proportion to the full preferential amounts for which they are entitled. The Series T votes on an as-converted basis. The Series T is convertible by the holder at any time after issuance at the conversion price, which equates to a one-to-one basis for common stock. The Series T is automatically convertible into common stock upon the earlier of 1) the vote or written consent of at least a majority of the voting power represented by the then outstanding shares of preferred stock or 2) the closing of a firm-commitment underwritten public offering pursuant to an effective registration statement under the Securities Act of 1933, as amended, coverts the offer and sale of common stock at an offering price of not less than $2.93 per share, as adjusted, with aggregate gross proceeds to the Company of not less than $15,000,000. In addition, the Series T has various anti-dilution provisions which take into account future sales and issuances of common stock and other dilutive instruments. Series Seed Preferred stock The Series Seed have liquidation priority over the common stock. In the event of the liquidation, dissolution or winding up of the Company, the Series Seed shall be entitled to receive, out of the assets of the Company available for distribution to its stockholders, after any payment made to Series A and Series T, but before any payment is made to the Company’s common stock, an amount equal to $0.1667 per share, as adjusted, plus all declared and unpaid dividends thereon to the date fixed for such distribution. If upon such event the assets of the Company legally available for distribution are insufficient to permit payment of the full preferential amount, the entire assets available for distribution to stockholders shall be distributed to the holders of Series A and Series T first, then ratably in proportion to the full preferential amounts for which they are entitled to the Series Seed. The Series Seed votes on an as-converted basis. The Series Seed is convertible by the holder at any time after issuance at the conversion price, which equates to a one-to-one basis for common stock. The Series Seed is automatically converted into common stock upon the earlier of 1) the vote or written consent of at least a majority of the voting power represented by the then outstanding shares of preferred stock or 2) the closing of a firm-commitment underwritten public offering pursuant to an effective registration statement under the Securities Act of 1933, as amended, converts the offer and sale of common stock at an offering price of not less than $2.86 per share, as adjusted, with aggregate gross proceeds to the Company of not less than $15,000,000. In addition, the Series Seed has various anti-dilution provisions which take into account future sales and issuances of common stock and other dilutive instruments. Common Stock As of September 30, 2022 we had authorized the issuance of 25,000,000 shares of our common stock with par value of $0.00001. As described in Note 1, concurrently with a stock split, we increased the authorized shares of common stock to 75,000,000. During the nine-months period ended September 30, 2022, the Company sold 318,537 shares of common stock through its Regulation A offering for gross proceeds of $5,223,383 and incurred offering costs of $3,960,923. During the nine-months period ended September 30, 2021, the Company sold 257,836 shares of common stock through its Regulation A offering for gross proceeds of $3,667,255 and incurred offering costs of $5,896,213. Stock Options In 2015, our Board of Directors adopted the StartEngine Crowdfunding, Inc. 2015 Equity Incentive Plan (the “2015 Plan”). The 2015 Plan provides for the grant of equity awards to employees, and consultants, including stock options, stock purchase rights and restricted stock units to purchase shares of our common stock. Up to 7,590,000 shares of our common stock may be issued pursuant to awards granted under the 2015 Plan. The 2015 Plan is administered by our Board of Directors, and expires ten years after adoption, unless terminated earlier by the Board. The Company valued options granted under the 2015 Plan under ASC 718 using the Black-Scholes pricing model. The granted options in 2022 and 2021 have exercise prices ranging from $25.00 to $4.33, generally vest over four years and expire in ten years. The stock options granted during the nine months ended September 30, 2022 and 2021 were valued using the Black-Scholes pricing model using the range of inputs as indicated below: ​ ​ ​ ​ ​ ​ ​ ​ 2022 2021 Expected life (years) 7 7 ​ Risk-free interest rate 0.72% - 3.22 % 0.5% - 1.8 % Expected volatility 57.8 % 57.8 % Annual dividend yield 0 % 0 % ​ The risk-free interest rate assumption for options granted is based upon observed interest rates on the United States government securities appropriate for the expected term of the Company’s employee stock options. The expected term of employee stock options is calculated using the simplified method which takes into consideration the contractual life and vesting terms of the options. The Company determined the expected volatility assumption for options granted using the historical volatility of comparable public company’s common stock. The Company will continue to monitor peer companies and other relevant factors used to measure expected volatility for future stock option grants, until such time that the Company’s common stock has enough market history to use historical volatility. The dividend yield assumption for options granted is based on the Company’s history and expectation of dividend payouts. The Company has never declared or paid any cash dividends on its common stock, and the Company does not anticipate paying any cash dividends in the foreseeable future. The Company currently recognizes option forfeitures as they occur as there is insufficient historical data to accurately determine future forfeiture rates. A summary of the Company’s stock option activity and related information is as follows. ​ ​ ​ ​ ​ ​ ​ ​ ​ ​ ​ ​ ​ ​ Weighted- ​ ​ ​ ​ ​ ​ ​ Average ​ ​ ​ ​ Weighted- ​ Remaining ​ ​ ​ ​ Average ​ Contractual ​ ​ ​ ​ Exercise ​ Life ​ Options Price (Years) Outstanding at December 31, 2021 7,709,833 ​ $ 2.36 6.90 Granted 1,212,500 ​ $ 13.51 0 Exercised (7,927) ​ 0 ​ Forfeited/cancelled (436,786) ​ 8.76 Outstanding at September 30, 2022 8,477,620 ​ $ 4.03 6.57 Vested and expected to vest at September 30, 2022 8,477,620 ​ $ 4.03 6.57 Exercisable at September 30, 2022 4,556,881 ​ $ 1.64 6.21 ​ The weighted average grant date fair values of options granted during the period ended September 30, 2022 and 2021 were $25.00 and $4.33 per option, respectively. The Company’s fair market value is based on the offering price in its Regulation A offerings at the time of grant. During the period ended September 30, 2022 and 2021, employees exercised their vested options to purchase 7,927 and 0 shares of common stock, and the Company received aggregate exercise proceeds of $18,521 and $0 Stock option expense for the periods ended September 30, 2022 and 2021 was $6,371,760 and $200,034, respectively, and are included within the consolidated statements of operations as follows: ​ ​ ​ ​ ​ ​ ​ ​ ​ 2022 2021 Cost of revenues ​ $ 648,358 ​ $ 20,162 General and administrative ​ 2,232,419 ​ 49,038 Sales and marketing ​ 2,926,792 ​ 113,742 Research and development ​ 564,191 ​ 17,092 Total ​ $ 6,371,760 ​ $ 200,034 ​ At September 30, 2022, the total compensation cost related to nonvested awards not yet recognized was approximately $15,459,394 and the weighted-average period over which the total compensation cost related to nonvested awards not yet recognized is expected to be recognized is 2.83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7 – SUBSEQUENT EVENTS The Company has evaluated subsequent events that occurred after September 30, 2022 through November 14, 2022. On October 24, 2022, StartEngine Crowdfunding, Inc. (“StartEngine”) entered into a definitive agreement to acquire substantially all of the assets of the SeedInvest business as conducted by Circle Internet Financial Limited through its subsidiary Pluto Holdings, LLC, a Delaware limited liability company (“Pluto Holdings”) and through SI Securities, LLC, a New York limited liability company (“SI Securities”), and SeedInvest Technology, LLC, a New York limited liability company, each a wholly-owned subsidiary of Pluto Holdings (“SeedInvest Technology,” collectively, with the assets acquired from Pluto Holdings and SI Securities, “SeedInvest”). The completion of the acquisition of SeedInvest is subject to customary closing conditions and to regulatory approval by FINRA. The total consideration for the purchase is 960,000 shares of StartEngine’s common stock, which based on StartEngine’s current Regulation A offering price of $25 per share would be valued at $2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year ended December 31, 2021. The consolidated balance sheet as of December 31, 2021 included herein was derived from the audited financial statements as of that date, but does not include all disclosures including notes required by GAAP. The consolidated financial statements include the accounts of StartEngine Crowdfunding, Inc., its subsidiaries where we have controlling financial interests, and any variable interest entities for which we are deemed to be the primary beneficiary. All intercompany balances and transactions have been eliminated. The accompanying consolidated financial statements reflect all normal recurring adjustments that are necessary to present fairly the results for the interim periods presented. Interim results are not necessarily indicative of the results for the full year ending December 31, 2022.</t>
        </is>
      </c>
    </row>
    <row r="5">
      <c r="A5" s="4" t="inlineStr">
        <is>
          <t>Principles of Consolidation</t>
        </is>
      </c>
      <c r="B5" s="4" t="inlineStr">
        <is>
          <t>Principles of Consolidation The consolidated financial statements include the accounts of StartEngine Crowdfunding, Inc.’s wholly-owned subsidiaries, StartEngine Capital LLC, StartEngine Secure LLC, and StartEngine Primary LLC and StartEngine Assets LLC. All significant intercompany balances and transactions have been eliminated in consolidation.</t>
        </is>
      </c>
    </row>
    <row r="6">
      <c r="A6" s="4" t="inlineStr">
        <is>
          <t>Use of Estimates</t>
        </is>
      </c>
      <c r="B6" s="4" t="inlineStr">
        <is>
          <t>Use of Estimates The preparation of financial statements in conformity with U.S. GAAP requires management to make certain estimates and assumptions that affect the reported amounts of assets and liabilities, and the reported amount of expenses during the reporting periods. Significant estimates include the value of marketable securities, the value of stock and warrants received as compensation and collectability of accounts receivable. Actual results could materially differ from these estimates. It is reasonably possible that changes in estimates will occur in the near term.</t>
        </is>
      </c>
    </row>
    <row r="7">
      <c r="A7" s="4" t="inlineStr">
        <is>
          <t>Fair Value of Financial Instruments</t>
        </is>
      </c>
      <c r="B7"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The fair value hierarchy also requires an entity to maximize the use of observable inputs and minimize the use of unobservable inputs when measuring fair value. Fair value estimates discussed herein are based upon certain market assumptions and pertinent information available to management as of September 30, 2022. The respective carrying value of certain on-balance-sheet financial instruments approximated their fair values. The following are level 1, 2 and 3 assets. Level 1 Investments: Marketable securities are made up of mutual funds and shares of common stock that are valued based on quoted prices in active markets. Level 2 Investments - warrants (public portfolio): Fair value measurements of warrants of publicly traded portfolio companies are valued based on the Black-Scholes option pricing model. The model uses the price of publicly traded companies (underlying stock price), stated strike prices, warrant expiration dates, the risk-free interest rate and market-observable volatility assumptions based on comparable public company. Level 3 Investments - warrants (private portfolio): Fair value measurements of warrants of private portfolio companies are priced based on a modified Black-Scholes option pricing model to estimate the asset value by using stated strike prices, warrant expiration dates modified to account for estimates to actual life relative to stated expiration, risk-free interest rates, and volatility assumptions based on comparable public companies. Option volatility assumptions used in the modified Black-Scholes model are based on public companies who operate in similar industries as companies in our private company portfolio. For these warrants, the fair value of the underlying stock is an unobservable input consistent with Investment - stocks noted above. Certain adjustments may be applied as determined appropriate by management for lack of liquidity. The following fair value hierarchy table presents information about our assets and liabilities that are measured at fair value as of September 30, 2022: ​ ​ ​ ​ ​ ​ ​ ​ ​ ​ ​ ​ ​ ​ ​ Level 1 Level 2 Level 3 Total Cash and cash equivalents ​ $ 14,587,826 ​ $ — ​ $ — ​ $ 14,587,826 Marketable securities ​ — ​ 76,209 ​ — ​ 76,209 Investment - warrants ​ — ​ — ​ 1,497,518 ​ 1,497,518 ​ ​ $ 14,587,826 ​ $ 76,209 ​ $ 1,497,518 ​ $ 16,161,553 ​ The following fair value hierarchy table presents information about our assets and liabilities that are measured at fair value as of December 31, 2021: ​ ​ ​ ​ ​ ​ ​ ​ ​ ​ ​ ​ ​ ​ ​ Level 1 Level 2 Level 3 Total Cash and cash equivalents ​ $ 21,000,367 ​ $ — ​ $ — ​ $ 21,000,367 Marketable securities ​ — ​ 1,856 ​ — ​ 1,856 Investments - warrants ​ — ​ — ​ 1,130,132 ​ 1,130,132 ​ ​ $ 21,000,367 ​ $ 1,856 ​ $ 1,130,132 ​ $ 22,132,355 ​ The following table presents additional information about transfers in and out of Level 3 assets measured at fair value for the nine-months ended September 30, 2022 and 2021 as it relates to Investments - warrants: ​ ​ ​ ​ ​ ​ Investments- ​ ​ Warrants Fair value at December 31, 2021 ​ 1,130,133 Receipt of warrants ​ 367,385 Change in fair value of warrants ​ — Fair value at September 30, 2022 ​ $ 1,497,518 ​ ​ ​ ​ ​ ​ Investments- ​ ​ Warrants Fair value at December 31, 2020 ​ 431,190 Receipt of warrants ​ — Change in fair value of warrants ​ (129,357) Fair value at September 30, 2021 ​ $ 301,833 ​ The following range of variables were used in valuing Level 3 warrant assets during the nine-months ended September 30, 2022 and 2021: ​ ​ ​ ​ ​ ​ ​ ​ ​ ​ 2022 2021 Expected life (years) ​ 1 - 2.5 ​ 1 - 2.5 ​ Risk-free interest rate ​ 0.1% - 0.9 % ​ 0.1% - 0.9 % Expected volatility ​ 30% - 225 % ​ 30% - 225 % Annual dividend yield ​ ​ 0 % ​ 0 % Underlying share values ​ $ 0.30 – 100.00 ​ $ 0.30 – 100.00 ​ Strike Prices ​ $ 0.30 – 100.00 ​ $ 0.30 – 100.00 ​ ​ For Investments – Warrants, the primary and most significant unobservable input relates to the underlying share value of the issuers for which we receive warrants. In all cases, there were sales of the stock to the public through Regulation Crowdfunding, Regulation A, or a Regulation D funding mechanism, but such sales are often not to the level that an active market existed or exists. After the sales, such shares are often illiquid, and a change in valuation is often difficult to determine due to the lack of information available. Information regarding these unobservable inputs could correspondingly change the value of these assets. For warrants, the Company also adjusts the expected life of certain warrants to account for potential liquidation events, as well as doubts regarding the ability for the issuer companies to continue as a going concern. We may apply marketability discounts to private company warrants to account for a general lack of liquidity of 20% due to the private nature of the associated underlying company. The quantitative measure used is based upon various models. Significant judgment is required by Management in selecting unobservable able inputs, and accordingly a change in the assumptions used for the valuation could cause the value to be significantly different. In general, increases in underlying share prices, expected life and volatility, increase the value of the warrants, whereas decreases would reduce the value.</t>
        </is>
      </c>
    </row>
    <row r="8">
      <c r="A8" s="4" t="inlineStr">
        <is>
          <t>Accounts Receivable</t>
        </is>
      </c>
      <c r="B8" s="4" t="inlineStr">
        <is>
          <t>Accounts Receivable Accounts receivable are recorded at the invoiced amount and are non-interest-bearing. The Company maintains an allowance for doubtful accounts to reserve for potential uncollectible receivables. The allowance for doubtful accounts as of September 30, 2022 and December 31, 2021 was $207,522 and $209,026, respectively. Bad debt expense for the nine-months ended September 30, 2022 and 2021 was $98,864 and $9,384, respectively. As of September 30, 2022 the company had accounts receivable over 90 days totaling $356,136.</t>
        </is>
      </c>
    </row>
    <row r="9">
      <c r="A9" s="4" t="inlineStr">
        <is>
          <t>Investment Securities</t>
        </is>
      </c>
      <c r="B9" s="4" t="inlineStr">
        <is>
          <t>Investment Securities Marketable Securities Our marketable securities consist of mutual funds and common stock equities that are tradable in an active market. Unrealized gains and losses on available-for-sale securities, net of applicable taxes, are reported as a component of other income, net in the accompanying consolidated statements of operations. Non-Marketable and Other Securities Non-marketable and other securities include investments in non-public equities. Our accounting for investments in non-marketable and other securities depends on several factors, including the level of ownership, power to control and the legal structure of the subsidiary making the investment. As further described below, we base our accounting for such securities on: (i) fair value accounting, (ii) equity method accounting, and (iii) cost method accounting.</t>
        </is>
      </c>
    </row>
    <row r="10">
      <c r="A10" s="4" t="inlineStr">
        <is>
          <t>Investments - Warrant Assets</t>
        </is>
      </c>
      <c r="B10" s="4" t="inlineStr">
        <is>
          <t>Investments – Warrant Assets In connection with negotiated platform fee agreements, we may obtain warrants giving us the right to acquire stock in companies undergoing Regulation A offerings. We hold these assets for prospective investment gains. We do not use them to hedge any economic risks nor do we use other derivative instruments to hedge economic risks stemming from these warrants. We account for warrants in certain private and public (or publicly traded under the provisions of Regulation A) client companies as derivatives when they contain net settlement terms and other qualifying criteria under ASC 815, Derivatives and Hedging. In general, the warrants entitle us to buy a specific number of shares of stock at a specific price within a specific time period. Certain warrants contain contingent provisions, which adjust the underlying number of shares or purchase price upon the occurrence of certain future events. Our warrant agreements typically contain net share settlement provisions, which permit us to receive at exercise a share count equal to the intrinsic value of the warrant divided by the share price (otherwise known as a “cashless” exercise). These warrants are recorded at fair value and are classified as Investments - warrants on our consolidated balance sheet at the time they are obtained, and remeasured each reporting period. The grant date fair values of warrants received in connection with services performed are deemed to be revenue and recognized upon receipt. Any changes in fair value from the grant date fair value of warrants will be recognized as increases or decreases to investments on our consolidated balance sheets and as a component of operating expenses on our consolidated statements of operations. In the event of an exercise for shares, the basis or value in the securities is reclassified from Investment - warrants to marketable securities or non-marketable securities, as described below, on the consolidated balance sheet on the latter of the exercise date or corporate action date. The shares in public companies, or companies that trade over-the-counter as allowed by Regulation A, are classified as marketable securities (provided they do not have a significant restriction from sale). The shares in private companies without an active trading market are classified as non-marketable securities. The fair value of the warrants portfolio is a critical accounting estimate and is reviewed each reporting period. We value our warrants using a modified Black-Scholes option pricing model, which incorporates the following significant inputs, in addition to certain adjustments for general lack of liquidity: · An underlying asset value, which is estimated based on current information available in valuation reports, including any information regarding subsequent rounds of funding or performance of a company. · Stated strike price, which can be adjusted for certain warrants upon the occurrence of subsequent funding rounds or other future events. · Price volatility or risk associated with possible changes in the warrant price. The volatility assumption is based on historical price volatility of publicly traded companies within indices or companies similar in nature to the underlying client companies issuing the warrant. · The expected remaining life of the warrants in each financial reporting period. · The risk-free interest rate is derived from the Treasury yield curve and is calculated based on the risk-free interest rates that correspond closest to the expected remaining life of the warrant on the date of assessment.</t>
        </is>
      </c>
    </row>
    <row r="11">
      <c r="A11" s="4" t="inlineStr">
        <is>
          <t>Investments - Stock</t>
        </is>
      </c>
      <c r="B11" s="4" t="inlineStr">
        <is>
          <t>Investments - Stock In connection with negotiated platform fee agreements, the Company obtains shares of stock in its customers. Our accounting for investment our customers stock depends on several factors, including the level of ownership, and power to control. We base our accounting for such securities on: (i) fair value accounting, (ii) equity method accounting, and (iii) cost method accounting. As the stock received from customers have no readily determinable fair values and generally represent small amounts of ownership in our customers, the Company accounts for this stock received using the cost method, less adjustments for impairment in accordance with ASC 321-10-35-2. During the nine-months ended September 30, 2022 and 2021, the Company received stock with a cost of $1,891,748 and $2,150,582, respectively, as payment for fees. During the nine-months ended September 30, 2022 and 2021, impairment expense related to shares received amounted to $21,863 and $443,618, respectively.</t>
        </is>
      </c>
    </row>
    <row r="12">
      <c r="A12" s="4" t="inlineStr">
        <is>
          <t>Investments - Collectibles</t>
        </is>
      </c>
      <c r="B12" s="4" t="inlineStr">
        <is>
          <t>Investments – Collectibles The Company, through its subsidiary, purchases collectibles including art, wine, memorabilia, and other collectible assets, and are recorded at cost. The cost of the underlying asset includes the purchase price, including any deposits for the underlying asset and acquisition expenses, which include all fees, costs and expenses incurred in connection with the evaluation, discovery, investigation, development and acquisition of the underlying assets. The Company treats the underlying assets as long-lived assets, and the underlying assets will be subject to an annual test for impairment and will not be depreciated or amortized. These long-lived assets are reviewed for impairment annually or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The underlying assets are purchased by our subsidiary, StartEngine Assets, LLC, (the “Administrative Manager”) and sold to our Series LLC subsidiary collectible funds for cash or a promissory note. The Series uses the proceeds of the offering to pay off the note. Acquisition expenses are typically paid for in advance by the Administrative Manager and are reimbursed by the Series from the proceeds of the offering in accordance with the offering circular. All such transactions are eliminated in consolidation. The below is a breakdown of the types of collectibles and their value held as of September 30, 2022: ​ ​ ​ ​ ​ ​ ​ ​ ​ ​ Period Ended September 30, ​ Period Ended December 31, ​ 2022 2021 Wine ​ $ 560,226 ​ $ 208,123 Trading Cards ​ 845,857 ​ 939,271 Artwork ​ 1,322,718 ​ 779,000 Comic Books ​ 704,477 ​ — NFT ​ 47,868 ​ — Watches ​ 137,128 ​ — ​ ​ ​ ​ ​ ​ ​ Total collectibles ​ $ 3,618,274 ​ $ 1,926,394</t>
        </is>
      </c>
    </row>
    <row r="13">
      <c r="A13" s="4" t="inlineStr">
        <is>
          <t>Crypto Assets</t>
        </is>
      </c>
      <c r="B13" s="4" t="inlineStr">
        <is>
          <t>Crypto Assets The Company holds crypto-denominated assets (“crypto assets”), which are included as other assets in the balance sheets. As of September 30, 2022 and December 31, 2021, cryptocurrencies were $19,415 and $0, which included one bitcoin and is recorded at cost less impairment.</t>
        </is>
      </c>
    </row>
    <row r="14">
      <c r="A14" s="4" t="inlineStr">
        <is>
          <t>Investments - Real Estate</t>
        </is>
      </c>
      <c r="B14" s="4" t="inlineStr">
        <is>
          <t>Investments – Real Estate Investments in real estate are stated at cost less accumulated depreciation and presented separately from Property and Equipment used for internal operating purposes. Real Estate purchased for investment includes the cost of the purchased property, including the building, related land. The Company allocates certain capitalized title fees and relevant acquisition expenses to the capitalized costs of the building. All capitalized property costs, except for the value attributable to the land, are depreciated using the straight-line method over the estimated useful life of 27.5-39 years depending on the use of the building. Additions and property improvements in excess of $5,000 are capitalized and depreciated using the straight-line method over the estimated useful lives of 5 StartEngine has invested $2,136,628 into one residential apartment building in California as of September 30, 2022.</t>
        </is>
      </c>
    </row>
    <row r="15">
      <c r="A15" s="4" t="inlineStr">
        <is>
          <t>Noncontrolling Interest</t>
        </is>
      </c>
      <c r="B15" s="4" t="inlineStr">
        <is>
          <t>Noncontrolling Interest The Company presents third party minority interests in subsidiaries in accordance with ASC 810, Consolidation. Under that topic, such minority interests are presented on the Company’s balance sheet within the equity section as noncontrolling interest.</t>
        </is>
      </c>
    </row>
    <row r="16">
      <c r="A16" s="4" t="inlineStr">
        <is>
          <t>Equity Offering Costs</t>
        </is>
      </c>
      <c r="B16" s="4" t="inlineStr">
        <is>
          <t>Equity Offering Costs The Company accounts for offering costs in accordance with ASC 340, Other Assets and Deferred Costs. Prior to the completion of an offering, offering costs will be capitalized as deferred offering costs on the balance sheet. The deferred offering costs will be charged to stockholders’ equity upon the completion of an offering or to expense if the offering is not completed. Offering costs of $504,781 and $3,960,923 and $5,657,790 and $5,896,213 were charged to stockholders’ equity during the three and nine-months ended September 30, 2022 and 2021, respectively.</t>
        </is>
      </c>
    </row>
    <row r="17">
      <c r="A17" s="4" t="inlineStr">
        <is>
          <t>Revenue Recognition</t>
        </is>
      </c>
      <c r="B17" s="4" t="inlineStr">
        <is>
          <t>Revenue Recognition The Company accounts for revenue in accordance with ASC 606, Revenue from Contracts with Customers. ASC 606 contains a framework for analyzing potential revenue transactions by identifying the contract with a customer, identifying the performance obligations in the contract, determining the transaction price, allocating the transaction price to the performance obligations in the contract, and recognizing revenue when (or as) the Company satisfies a performance obligation. The Company recognizes revenues from Regulation A and Regulation D platform fees at an agreed-upon rate. In 2021 the rate was a percentage of the capital raised. Platform fees are paid to the Company from customers’ escrow accounts. For certain Regulation A offerings, the Company earns a portion of its platform fees in warrants or shares. The grant date fair values of shares and warrants received are recognized as revenue when earned. The Company’s performance obligations are satisfied as services are rendered through the duration of the campaign. Revenues from Regulation Crowdfunding platform fees are recognized at an agreed-upon rate based on the amount invested in an offering. Platform fees are due upon the disbursement of funds from escrow and are paid to the Company from customers’ escrow accounts. The Company’s performance obligations are satisfied as services are rendered through the duration of the campaign. The Company provides marketing services branded under the name “StartEngine Premium.”. The Company invoices for these services upon an issuer launching a campaign. If the campaign fails to launch, no amounts are due. The Company provides transfer agent services branded under the name “StartEngine Secure” through its registered transfer agent subsidiary, StartEngine Secure, LLC. The company enters into an agreement with issuers for an annual term that commences from the date the issuers’ Regulation Crowdfunding or Regulation A offering launches and renews annually unless cancelled prior to renewal. Initial payment of services is paid from funds of the offering and is non-refundable. Renewals are invoiced on the first day of each annual period and are not subject to cancellation. The initial payment is paid from funds of the offering and is non-refundable. The transfer agent services represent a single performance obligation and is deferred over 12 months which is the period over which the Company’s performance obligations are to be satisfied. Fees for transfer agent services are charged based on a per investor basis, subject to certain maximums. The Company may also invoice customers for ancillary services such as but not limited to: recording of stock splits, change of address, or other services. These services are provided and earned at a point-in-time based on defined amounts in the agreement. Payment for StartEngine Secure services are generally paid via customers’ escrow account, in full, during the initial year and billed to the client for cash payment for subsequent years if the customer does not have a follow-on offering or to the extent amounts in escrow are not sufficient. There are no significant judgments related to this revenue stream. The Company previously offered campaign advertising services branded under the name “StartEngine Promote.” Under these services, we assist issuer campaigns through creating, designing, purchasing and organizing media across digital marketing channels. Promote services represent a single performance obligation. The term of the services commences upon the agreement being signed and through the closing of the related campaign. The revenues are earned based on a percentage of additional investments attributable to the campaign advertising services, and invoiced monthly to the issuer throughout the campaign. The company may also earn a commission on placing television advertisements on behalf of the issuer. StartEngine Promote fees are charged to the issuers and are paid to the Company from customers’ escrow accounts. The Company’s performance obligations are satisfied as services are rendered. There are no significant judgments related to this revenue stream. The Company has ceased conducting these services in 2022. The company provides services to investors branded the StartEngine OWNers bonus program. The general public can become members of the StartEngine OWNers bonus program on StartEngine’s website for $275 per year. The OWNers Bonus entitles members to 10% bonus shares on all investments they make in offerings on StartEngine where the issuer chooses to participate in the program. Issuers using our broker-dealer and funding portal services can choose to participate in our OWNers bonus program with respect to the offerings they are making under Regulation A or Regulation CF. Those issuers will grant bonus shares in their offerings to members of the StartEngine OWNers bonus program. The bonus shares are included in the offering statements filed with the SEC, and therefore offered and sold in reliance on Regulation A or Regulation CF, respectively. The OWNers program provides member priority access to certain collectibles being offered through one of our subsidiary Series LLC offerings, notification of new bonus eligible launches and the ability to move to the front of the line on investment waitlists, and lower trading fees on StartEngine Secondary. The Company recognizes the revenue associated with memberships over 12 months, which is the term of the membership. There are no significant judgments related to this revenue stream. Such revenues are included in other service revenues noted below. The Company hosts periodic events, such as summits, and recognizes revenues from ticket sales and sponsorships. Payments from event attendees and event sponsors received prior to each event are deferred and recognized in revenue once the event occurs. The Company also provides other ancillary bundled professional services, which are recognized as such services are rendered. In all instances, as a practical expedient The Company’s contracts with customers generally have a term of one year or less. As of September 30, 2022 and 2021, the Company had deferred revenue of $2,391,667 and $4,111,829, respectively, related to performance obligations yet to be fulfilled. The Company had no other customer contract assets. During the three and nine-months ended September 30, 2022 and 2021, revenue was made up of the following categories associated with the above described services: ​ ​ ​ ​ ​ ​ ​ ​ ​ ​ ​ ​ ​ ​ ​ Three-Months Nine-Months Three-Months Nine-Months ​ ​ Ended September 30, ​ Ended September 30, ​ Ended September 30, ​ Ended September 30, ​ 2022 2022 2021 2021 Regulation Crowdfunding platform fees ​ $ 1,984,061 ​ $ 8,108,518 ​ $ 3,037,163 ​ $ 8,365,060 Regulation A commissions ​ 1,369,730 ​ 4,809,052 ​ 1,878,292 ​ 6,942,032 StartEngine Premium ​ 452,500 ​ 1,634,999 ​ 465,000 ​ 1,207,500 StartEngine Secure ​ 384,468 ​ 935,348 ​ 391,558 ​ 704,985 StartEngine Promote ​ — ​ — ​ 57,379 ​ 284,424 OWNers Bonus revenue ​ 1,018,939 ​ 3,592,353 ​ 581,217 ​ 1,879,627 Other service revenue ​ 19,462 ​ 497,952 ​ 81,181 ​ 467,075 ​ ​ ​ ​ ​ ​ ​ ​ ​ ​ ​ ​ ​ Total revenues ​ $ 5,229,159 ​ $ 19,578,222 ​ $ 6,491,789 ​ $ 19,850,703</t>
        </is>
      </c>
    </row>
    <row r="18">
      <c r="A18" s="4" t="inlineStr">
        <is>
          <t>Cost of Revenues</t>
        </is>
      </c>
      <c r="B18" s="4" t="inlineStr">
        <is>
          <t>Cost of Revenues Cost of revenues consists of internal employees, hosting fees, processing fees, and certain software subscription fees that are required to provide services to our issuers.</t>
        </is>
      </c>
    </row>
    <row r="19">
      <c r="A19" s="4" t="inlineStr">
        <is>
          <t>Research and Development</t>
        </is>
      </c>
      <c r="B19" s="4" t="inlineStr">
        <is>
          <t>Research and Development We incur research and development costs during the process of researching and developing our technologies and future offerings. Our research and development costs consist primarily of non-capitalizable engineering fees for both employees and consultants related to our website and future product offerings, email and other tools that are utilized for client related services and outreach. During the three and nine-months ended September 30, 2022 and 2021, research and development costs were $1,398,330 and $4,010,775 and $719,270 and $1,856,861, respectively.</t>
        </is>
      </c>
    </row>
    <row r="20">
      <c r="A20" s="4" t="inlineStr">
        <is>
          <t>Stock-Based Compensation</t>
        </is>
      </c>
      <c r="B20" s="4" t="inlineStr">
        <is>
          <t>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 The company recognized a significant increase in Stock-Based Compensation year over year as both the fair value grant and the employee count increased, further increasing the options granted.</t>
        </is>
      </c>
    </row>
    <row r="21">
      <c r="A21" s="4" t="inlineStr">
        <is>
          <t>Earnings per Common and Common Equivalent Share</t>
        </is>
      </c>
      <c r="B21" s="4" t="inlineStr">
        <is>
          <t>Earnings per Common and Common Equivalent Share The computation of basic earnings per common share is computed using the weighted average number of common shares outstanding during the year. The computation of diluted earnings per common share is based on the weighted average number of shares outstanding during the year plus common stock equivalents which would arise from the exercise of securities outstanding using the treasury stock method and the average market price per share during the period. Options and convertible preferred stock which are common stock equivalents are not included in the diluted earnings per share calculation for the nine-months ended September 30, 2022 as the effects would be anti-dilutive. See Note 6 for outstanding stock-options as of September 30, 2022. The weighted average shares outstanding – diluted is calculated as follows for the period ended September 30, 2021: ​ ​ ​ ​ ​ ​ September 30, ​ 2021 Weighted average shares outstanding - basic 30,652,394 Preferred shares 20,910,222 Stock options 5,339,585 Weighted average shares outstanding - diluted 56,902,201</t>
        </is>
      </c>
    </row>
    <row r="22">
      <c r="A22" s="4" t="inlineStr">
        <is>
          <t>Concentration of Credit Risk</t>
        </is>
      </c>
      <c r="B22" s="4" t="inlineStr">
        <is>
          <t>Concentration of Credit Risk The Company maintains its cash with a major financial institution located in the United States of America which it believes to be credit worthy. Balances are insured by the Federal Deposit Insurance Corporation up to $250,000. At times, the Company may maintain balances in excess of the federally insured limits. At times, the Company may have certain vendors or customers that make up over 10% of the balance at any given time. However, the Company is not dependent on any single or group of vendors or customers, and accordingly, the loss of any such vendors or customers would not have a significant impact on the Company’s operations.</t>
        </is>
      </c>
    </row>
    <row r="23">
      <c r="A23" s="4" t="inlineStr">
        <is>
          <t>Recent Accounting Pronouncements</t>
        </is>
      </c>
      <c r="B23" s="4" t="inlineStr">
        <is>
          <t>Recent Accounting Pronouncements The FASB issues ASUs to amend the authoritative literature in the ASC. There have been a number of ASUs to date that amend the original text of ASC. Management believes that those issued to date either (i) provide supplemental guidance, (ii) are technical corrections, (iii) are not applicable to us or (iv) are not expected to have a significant impact our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Line Items]</t>
        </is>
      </c>
      <c r="B3" s="4" t="inlineStr">
        <is>
          <t xml:space="preserve"> </t>
        </is>
      </c>
    </row>
    <row r="4">
      <c r="A4" s="4" t="inlineStr">
        <is>
          <t>Schedule of assets and liabilities that are measured at fair value</t>
        </is>
      </c>
      <c r="B4" s="4" t="inlineStr">
        <is>
          <t>​ ​ ​ ​ ​ ​ ​ ​ ​ ​ ​ ​ ​ ​ ​ Level 1 Level 2 Level 3 Total Cash and cash equivalents ​ $ 14,587,826 ​ $ — ​ $ — ​ $ 14,587,826 Marketable securities ​ — ​ 76,209 ​ — ​ 76,209 Investment - warrants ​ — ​ — ​ 1,497,518 ​ 1,497,518 ​ ​ $ 14,587,826 ​ $ 76,209 ​ $ 1,497,518 ​ $ 16,161,553 ​ ​ ​ ​ ​ ​ ​ ​ ​ ​ ​ ​ ​ ​ ​ Level 1 Level 2 Level 3 Total Cash and cash equivalents ​ $ 21,000,367 ​ $ — ​ $ — ​ $ 21,000,367 Marketable securities ​ — ​ 1,856 ​ — ​ 1,856 Investments - warrants ​ — ​ — ​ 1,130,132 ​ 1,130,132 ​ ​ $ 21,000,367 ​ $ 1,856 ​ $ 1,130,132 ​ $ 22,132,355</t>
        </is>
      </c>
    </row>
    <row r="5">
      <c r="A5" s="4" t="inlineStr">
        <is>
          <t>Schedule of range of variables used in valuing Level 3 warrant assets</t>
        </is>
      </c>
      <c r="B5" s="4" t="inlineStr">
        <is>
          <t>​ ​ ​ ​ ​ ​ ​ ​ ​ ​ 2022 2021 Expected life (years) ​ 1 - 2.5 ​ 1 - 2.5 ​ Risk-free interest rate ​ 0.1% - 0.9 % ​ 0.1% - 0.9 % Expected volatility ​ 30% - 225 % ​ 30% - 225 % Annual dividend yield ​ ​ 0 % ​ 0 % Underlying share values ​ $ 0.30 – 100.00 ​ $ 0.30 – 100.00 ​ Strike Prices ​ $ 0.30 – 100.00 ​ $ 0.30 – 100.00 ​</t>
        </is>
      </c>
    </row>
    <row r="6">
      <c r="A6" s="4" t="inlineStr">
        <is>
          <t>Schedule of breakdown of the types of collectibles and their value held</t>
        </is>
      </c>
      <c r="B6" s="4" t="inlineStr">
        <is>
          <t>​ ​ ​ ​ ​ ​ ​ ​ ​ ​ Period Ended September 30, ​ Period Ended December 31, ​ 2022 2021 Wine ​ $ 560,226 ​ $ 208,123 Trading Cards ​ 845,857 ​ 939,271 Artwork ​ 1,322,718 ​ 779,000 Comic Books ​ 704,477 ​ — NFT ​ 47,868 ​ — Watches ​ 137,128 ​ — ​ ​ ​ ​ ​ ​ ​ Total collectibles ​ $ 3,618,274 ​ $ 1,926,394</t>
        </is>
      </c>
    </row>
    <row r="7">
      <c r="A7" s="4" t="inlineStr">
        <is>
          <t>Schedule of disaggregation of revenues</t>
        </is>
      </c>
      <c r="B7" s="4" t="inlineStr">
        <is>
          <t>​ ​ ​ ​ ​ ​ ​ ​ ​ ​ ​ ​ ​ ​ ​ Three-Months Nine-Months Three-Months Nine-Months ​ ​ Ended September 30, ​ Ended September 30, ​ Ended September 30, ​ Ended September 30, ​ 2022 2022 2021 2021 Regulation Crowdfunding platform fees ​ $ 1,984,061 ​ $ 8,108,518 ​ $ 3,037,163 ​ $ 8,365,060 Regulation A commissions ​ 1,369,730 ​ 4,809,052 ​ 1,878,292 ​ 6,942,032 StartEngine Premium ​ 452,500 ​ 1,634,999 ​ 465,000 ​ 1,207,500 StartEngine Secure ​ 384,468 ​ 935,348 ​ 391,558 ​ 704,985 StartEngine Promote ​ — ​ — ​ 57,379 ​ 284,424 OWNers Bonus revenue ​ 1,018,939 ​ 3,592,353 ​ 581,217 ​ 1,879,627 Other service revenue ​ 19,462 ​ 497,952 ​ 81,181 ​ 467,075 ​ ​ ​ ​ ​ ​ ​ ​ ​ ​ ​ ​ ​ Total revenues ​ $ 5,229,159 ​ $ 19,578,222 ​ $ 6,491,789 ​ $ 19,850,703</t>
        </is>
      </c>
    </row>
    <row r="8">
      <c r="A8" s="4" t="inlineStr">
        <is>
          <t>Schedule of calculation of weighted average shares outstanding - diluted</t>
        </is>
      </c>
      <c r="B8" s="4" t="inlineStr">
        <is>
          <t>​ ​ ​ ​ ​ ​ September 30, ​ 2021 Weighted average shares outstanding - basic 30,652,394 Preferred shares 20,910,222 Stock options 5,339,585 Weighted average shares outstanding - diluted 56,902,201</t>
        </is>
      </c>
    </row>
    <row r="9">
      <c r="A9" s="4" t="inlineStr">
        <is>
          <t>Investments - warrants</t>
        </is>
      </c>
      <c r="B9" s="4" t="inlineStr">
        <is>
          <t xml:space="preserve"> </t>
        </is>
      </c>
    </row>
    <row r="10">
      <c r="A10" s="3" t="inlineStr">
        <is>
          <t>Accounting Policies [Line Items]</t>
        </is>
      </c>
      <c r="B10" s="4" t="inlineStr">
        <is>
          <t xml:space="preserve"> </t>
        </is>
      </c>
    </row>
    <row r="11">
      <c r="A11" s="4" t="inlineStr">
        <is>
          <t>Schedule of additional information about transfers in and out of Level 3 assets measured at fair value</t>
        </is>
      </c>
      <c r="B11" s="4" t="inlineStr">
        <is>
          <t>​ ​ ​ ​ ​ ​ Investments- ​ ​ Warrants Fair value at December 31, 2021 ​ 1,130,133 Receipt of warrants ​ 367,385 Change in fair value of warrants ​ — Fair value at September 30, 2022 ​ $ 1,497,518 ​ ​ ​ ​ ​ ​ Investments- ​ ​ Warrants Fair value at December 31, 2020 ​ 431,190 Receipt of warrants ​ — Change in fair value of warrants ​ (129,357) Fair value at September 30, 2021 ​ $ 301,8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 AND INVESTMENTS (Tables)</t>
        </is>
      </c>
      <c r="B1" s="2" t="inlineStr">
        <is>
          <t>9 Months Ended</t>
        </is>
      </c>
    </row>
    <row r="2">
      <c r="B2" s="2" t="inlineStr">
        <is>
          <t>Sep. 30, 2022</t>
        </is>
      </c>
    </row>
    <row r="3">
      <c r="A3" s="3" t="inlineStr">
        <is>
          <t>MARKETABLE SECURITIES AND INVESTMENTS</t>
        </is>
      </c>
      <c r="B3" s="4" t="inlineStr">
        <is>
          <t xml:space="preserve"> </t>
        </is>
      </c>
    </row>
    <row r="4">
      <c r="A4" s="4" t="inlineStr">
        <is>
          <t>Schedule of marketable securities</t>
        </is>
      </c>
      <c r="B4" s="4" t="inlineStr">
        <is>
          <t>​ ​ ​ ​ ​ ​ ​ ​ ​ September 30, 2022 December 31, 2021 Common stock ​ $ 76,209 ​ $ 1,856 ​ ​ $ 76,209 ​ $ 1,85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AND EQUIPMENT</t>
        </is>
      </c>
      <c r="B3" s="4" t="inlineStr">
        <is>
          <t xml:space="preserve"> </t>
        </is>
      </c>
    </row>
    <row r="4">
      <c r="A4" s="4" t="inlineStr">
        <is>
          <t>PROPERTY AND EQUIPMENT</t>
        </is>
      </c>
      <c r="B4" s="4" t="inlineStr">
        <is>
          <t>​ ​ ​ ​ ​ ​ ​ ​ ​ September 30, 2022 December 31, 2021 Computer equipment ​ $ 133,627 ​ $ 72,358 Software ​ 3,753 ​ 3,753 Total property and equipment ​ 137,380 ​ 76,111 Accumulated depreciation ​ (28,388) ​ (18,571) ​ ​ $ 108,992 ​ $ 57,5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t>
        </is>
      </c>
      <c r="B3" s="4" t="inlineStr">
        <is>
          <t xml:space="preserve"> </t>
        </is>
      </c>
    </row>
    <row r="4">
      <c r="A4" s="4" t="inlineStr">
        <is>
          <t>Schedule of inputs valued under using the Black-Scholes pricing model</t>
        </is>
      </c>
      <c r="B4" s="4" t="inlineStr">
        <is>
          <t>​ ​ ​ ​ ​ ​ ​ ​ 2022 2021 Expected life (years) 7 7 ​ Risk-free interest rate 0.72% - 3.22 % 0.5% - 1.8 % Expected volatility 57.8 % 57.8 % Annual dividend yield 0 % 0 %</t>
        </is>
      </c>
    </row>
    <row r="5">
      <c r="A5" s="4" t="inlineStr">
        <is>
          <t>Schedule of stock option activity and related information</t>
        </is>
      </c>
      <c r="B5" s="4" t="inlineStr">
        <is>
          <t>​ ​ ​ ​ ​ ​ ​ ​ ​ ​ ​ ​ ​ ​ Weighted- ​ ​ ​ ​ ​ ​ ​ Average ​ ​ ​ ​ Weighted- ​ Remaining ​ ​ ​ ​ Average ​ Contractual ​ ​ ​ ​ Exercise ​ Life ​ Options Price (Years) Outstanding at December 31, 2021 7,709,833 ​ $ 2.36 6.90 Granted 1,212,500 ​ $ 13.51 0 Exercised (7,927) ​ 0 ​ Forfeited/cancelled (436,786) ​ 8.76 Outstanding at September 30, 2022 8,477,620 ​ $ 4.03 6.57 Vested and expected to vest at September 30, 2022 8,477,620 ​ $ 4.03 6.57 Exercisable at September 30, 2022 4,556,881 ​ $ 1.64 6.21</t>
        </is>
      </c>
    </row>
    <row r="6">
      <c r="A6" s="4" t="inlineStr">
        <is>
          <t>Schedule of stock option expense</t>
        </is>
      </c>
      <c r="B6" s="4" t="inlineStr">
        <is>
          <t>​ ​ ​ ​ ​ ​ ​ ​ ​ 2022 2021 Cost of revenues ​ $ 648,358 ​ $ 20,162 General and administrative ​ 2,232,419 ​ 49,038 Sales and marketing ​ 2,926,792 ​ 113,742 Research and development ​ 564,191 ​ 17,092 Total ​ $ 6,371,760 ​ $ 200,03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21" customWidth="1" min="2" max="2"/>
    <col width="29" customWidth="1" min="3" max="3"/>
    <col width="22" customWidth="1" min="4" max="4"/>
  </cols>
  <sheetData>
    <row r="1">
      <c r="A1" s="1" t="inlineStr">
        <is>
          <t>NATURE OF OPERATIONS (Details)</t>
        </is>
      </c>
      <c r="B1" s="2" t="inlineStr">
        <is>
          <t>Jul. 07, 2021 shares</t>
        </is>
      </c>
      <c r="C1" s="2" t="inlineStr">
        <is>
          <t>Sep. 30, 2022 USD ($) shares</t>
        </is>
      </c>
      <c r="D1" s="2" t="inlineStr">
        <is>
          <t>Dec. 31, 2021 USD ($)</t>
        </is>
      </c>
    </row>
    <row r="2">
      <c r="A2" s="3" t="inlineStr">
        <is>
          <t>NATURE OF OPERATIONS</t>
        </is>
      </c>
      <c r="B2" s="4" t="inlineStr">
        <is>
          <t xml:space="preserve"> </t>
        </is>
      </c>
      <c r="C2" s="4" t="inlineStr">
        <is>
          <t xml:space="preserve"> </t>
        </is>
      </c>
      <c r="D2" s="4" t="inlineStr">
        <is>
          <t xml:space="preserve"> </t>
        </is>
      </c>
    </row>
    <row r="3">
      <c r="A3" s="4" t="inlineStr">
        <is>
          <t>Stock split conversion ratio</t>
        </is>
      </c>
      <c r="B3" s="9" t="n">
        <v>0.33</v>
      </c>
      <c r="C3" s="4" t="inlineStr">
        <is>
          <t xml:space="preserve"> </t>
        </is>
      </c>
      <c r="D3" s="4" t="inlineStr">
        <is>
          <t xml:space="preserve"> </t>
        </is>
      </c>
    </row>
    <row r="4">
      <c r="A4" s="4" t="inlineStr">
        <is>
          <t>Common stock shares authorized to issue after split</t>
        </is>
      </c>
      <c r="B4" s="5" t="n">
        <v>75000000</v>
      </c>
      <c r="C4" s="5" t="n">
        <v>75000000</v>
      </c>
      <c r="D4" s="4" t="inlineStr">
        <is>
          <t xml:space="preserve"> </t>
        </is>
      </c>
    </row>
    <row r="5">
      <c r="A5" s="4" t="inlineStr">
        <is>
          <t>Preferred stock shares authorized to issue after split</t>
        </is>
      </c>
      <c r="B5" s="5" t="n">
        <v>25950000</v>
      </c>
      <c r="C5" s="4" t="inlineStr">
        <is>
          <t xml:space="preserve"> </t>
        </is>
      </c>
      <c r="D5" s="4" t="inlineStr">
        <is>
          <t xml:space="preserve"> </t>
        </is>
      </c>
    </row>
    <row r="6">
      <c r="A6" s="4" t="inlineStr">
        <is>
          <t>Cash and cash equivalents | $</t>
        </is>
      </c>
      <c r="B6" s="4" t="inlineStr">
        <is>
          <t xml:space="preserve"> </t>
        </is>
      </c>
      <c r="C6" s="6" t="n">
        <v>14587826</v>
      </c>
      <c r="D6" s="6" t="n">
        <v>2100036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4587826</v>
      </c>
      <c r="C3" s="6" t="n">
        <v>21000367</v>
      </c>
    </row>
    <row r="4">
      <c r="A4" s="4" t="inlineStr">
        <is>
          <t>Marketable securities</t>
        </is>
      </c>
      <c r="B4" s="5" t="n">
        <v>76209</v>
      </c>
      <c r="C4" s="5" t="n">
        <v>1856</v>
      </c>
    </row>
    <row r="5">
      <c r="A5" s="4" t="inlineStr">
        <is>
          <t>Accounts receivable, net of allowance</t>
        </is>
      </c>
      <c r="B5" s="5" t="n">
        <v>1196413</v>
      </c>
      <c r="C5" s="5" t="n">
        <v>1477887</v>
      </c>
    </row>
    <row r="6">
      <c r="A6" s="4" t="inlineStr">
        <is>
          <t>Other current assets</t>
        </is>
      </c>
      <c r="B6" s="5" t="n">
        <v>1900219</v>
      </c>
      <c r="C6" s="5" t="n">
        <v>3483129</v>
      </c>
    </row>
    <row r="7">
      <c r="A7" s="4" t="inlineStr">
        <is>
          <t>Total current assets</t>
        </is>
      </c>
      <c r="B7" s="5" t="n">
        <v>17760667</v>
      </c>
      <c r="C7" s="5" t="n">
        <v>25963239</v>
      </c>
    </row>
    <row r="8">
      <c r="A8" s="4" t="inlineStr">
        <is>
          <t>Property and equipment, net</t>
        </is>
      </c>
      <c r="B8" s="5" t="n">
        <v>108992</v>
      </c>
      <c r="C8" s="5" t="n">
        <v>57540</v>
      </c>
    </row>
    <row r="9">
      <c r="A9" s="4" t="inlineStr">
        <is>
          <t>Investments - warrants</t>
        </is>
      </c>
      <c r="B9" s="5" t="n">
        <v>1497518</v>
      </c>
      <c r="C9" s="5" t="n">
        <v>1130133</v>
      </c>
    </row>
    <row r="10">
      <c r="A10" s="4" t="inlineStr">
        <is>
          <t>Investments - stock</t>
        </is>
      </c>
      <c r="B10" s="5" t="n">
        <v>5803288</v>
      </c>
      <c r="C10" s="5" t="n">
        <v>3923788</v>
      </c>
    </row>
    <row r="11">
      <c r="A11" s="4" t="inlineStr">
        <is>
          <t>Investments - Collectibles</t>
        </is>
      </c>
      <c r="B11" s="5" t="n">
        <v>3618274</v>
      </c>
      <c r="C11" s="5" t="n">
        <v>1926394</v>
      </c>
    </row>
    <row r="12">
      <c r="A12" s="4" t="inlineStr">
        <is>
          <t>Investments - Real Estate</t>
        </is>
      </c>
      <c r="B12" s="5" t="n">
        <v>2136628</v>
      </c>
      <c r="C12" s="5" t="n">
        <v>2136628</v>
      </c>
    </row>
    <row r="13">
      <c r="A13" s="4" t="inlineStr">
        <is>
          <t>Intangible assets</t>
        </is>
      </c>
      <c r="B13" s="5" t="n">
        <v>20000</v>
      </c>
      <c r="C13" s="5" t="n">
        <v>20000</v>
      </c>
    </row>
    <row r="14">
      <c r="A14" s="4" t="inlineStr">
        <is>
          <t>Other assets</t>
        </is>
      </c>
      <c r="B14" s="5" t="n">
        <v>69415</v>
      </c>
      <c r="C14" s="5" t="n">
        <v>50000</v>
      </c>
    </row>
    <row r="15">
      <c r="A15" s="4" t="inlineStr">
        <is>
          <t>Total assets</t>
        </is>
      </c>
      <c r="B15" s="5" t="n">
        <v>31014782</v>
      </c>
      <c r="C15" s="5" t="n">
        <v>35207722</v>
      </c>
    </row>
    <row r="16">
      <c r="A16" s="3" t="inlineStr">
        <is>
          <t>Current liabilities:</t>
        </is>
      </c>
      <c r="B16" s="4" t="inlineStr">
        <is>
          <t xml:space="preserve"> </t>
        </is>
      </c>
      <c r="C16" s="4" t="inlineStr">
        <is>
          <t xml:space="preserve"> </t>
        </is>
      </c>
    </row>
    <row r="17">
      <c r="A17" s="4" t="inlineStr">
        <is>
          <t>Accounts payable</t>
        </is>
      </c>
      <c r="B17" s="5" t="n">
        <v>562615</v>
      </c>
      <c r="C17" s="5" t="n">
        <v>573840</v>
      </c>
    </row>
    <row r="18">
      <c r="A18" s="4" t="inlineStr">
        <is>
          <t>Accrued liabilities</t>
        </is>
      </c>
      <c r="B18" s="5" t="n">
        <v>1706748</v>
      </c>
      <c r="C18" s="5" t="n">
        <v>2607420</v>
      </c>
    </row>
    <row r="19">
      <c r="A19" s="4" t="inlineStr">
        <is>
          <t>Deferred revenue</t>
        </is>
      </c>
      <c r="B19" s="5" t="n">
        <v>2391667</v>
      </c>
      <c r="C19" s="5" t="n">
        <v>4111829</v>
      </c>
    </row>
    <row r="20">
      <c r="A20" s="4" t="inlineStr">
        <is>
          <t>Total current liabilities</t>
        </is>
      </c>
      <c r="B20" s="5" t="n">
        <v>4661030</v>
      </c>
      <c r="C20" s="5" t="n">
        <v>7293089</v>
      </c>
    </row>
    <row r="21">
      <c r="A21" s="4" t="inlineStr">
        <is>
          <t>Total liabilities</t>
        </is>
      </c>
      <c r="B21" s="5" t="n">
        <v>4661030</v>
      </c>
      <c r="C21" s="5" t="n">
        <v>7293089</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par value $0.00001, 75,000,000 shares authorized, 33,199,166 and 32,865,193 shares issued and outstanding at September 30, 2022 and December 31, 2021, respectively.</t>
        </is>
      </c>
      <c r="B24" s="5" t="n">
        <v>331</v>
      </c>
      <c r="C24" s="5" t="n">
        <v>328</v>
      </c>
    </row>
    <row r="25">
      <c r="A25" s="4" t="inlineStr">
        <is>
          <t>Additional paid-in capital</t>
        </is>
      </c>
      <c r="B25" s="5" t="n">
        <v>46900913</v>
      </c>
      <c r="C25" s="5" t="n">
        <v>39246724</v>
      </c>
    </row>
    <row r="26">
      <c r="A26" s="4" t="inlineStr">
        <is>
          <t>Subscription Receivable</t>
        </is>
      </c>
      <c r="B26" s="5" t="n">
        <v>0</v>
      </c>
      <c r="C26" s="5" t="n">
        <v>-367831</v>
      </c>
    </row>
    <row r="27">
      <c r="A27" s="4" t="inlineStr">
        <is>
          <t>Noncontrolling interest</t>
        </is>
      </c>
      <c r="B27" s="5" t="n">
        <v>-13251</v>
      </c>
      <c r="C27" s="5" t="n">
        <v>-4127</v>
      </c>
    </row>
    <row r="28">
      <c r="A28" s="4" t="inlineStr">
        <is>
          <t>Accumulated deficit</t>
        </is>
      </c>
      <c r="B28" s="5" t="n">
        <v>-28511300</v>
      </c>
      <c r="C28" s="5" t="n">
        <v>-18938967</v>
      </c>
    </row>
    <row r="29">
      <c r="A29" s="4" t="inlineStr">
        <is>
          <t>Total stockholders' equity</t>
        </is>
      </c>
      <c r="B29" s="5" t="n">
        <v>26353751</v>
      </c>
      <c r="C29" s="5" t="n">
        <v>27914633</v>
      </c>
    </row>
    <row r="30">
      <c r="A30" s="4" t="inlineStr">
        <is>
          <t>Total liabilities and stockholders' equity</t>
        </is>
      </c>
      <c r="B30" s="5" t="n">
        <v>31014782</v>
      </c>
      <c r="C30" s="5" t="n">
        <v>35207722</v>
      </c>
    </row>
    <row r="31">
      <c r="A31" s="4" t="inlineStr">
        <is>
          <t>Series A Preferred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value</t>
        </is>
      </c>
      <c r="B33" s="5" t="n">
        <v>5286667</v>
      </c>
      <c r="C33" s="5" t="n">
        <v>5286667</v>
      </c>
    </row>
    <row r="34">
      <c r="A34" s="4" t="inlineStr">
        <is>
          <t>Series T Preferred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5" t="n">
        <v>983634</v>
      </c>
      <c r="C36" s="5" t="n">
        <v>983852</v>
      </c>
    </row>
    <row r="37">
      <c r="A37" s="4" t="inlineStr">
        <is>
          <t>Series Seed Preferred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6" t="n">
        <v>1706756</v>
      </c>
      <c r="C39" s="6" t="n">
        <v>1707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Hierarchy (Details) - Recurring - USD ($)</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t>
        </is>
      </c>
      <c r="B3" s="6" t="n">
        <v>16161553</v>
      </c>
      <c r="C3" s="6" t="n">
        <v>22132355</v>
      </c>
    </row>
    <row r="4">
      <c r="A4" s="4" t="inlineStr">
        <is>
          <t>Cash and 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t>
        </is>
      </c>
      <c r="B6" s="5" t="n">
        <v>14587826</v>
      </c>
      <c r="C6" s="5" t="n">
        <v>21000367</v>
      </c>
    </row>
    <row r="7">
      <c r="A7" s="4" t="inlineStr">
        <is>
          <t>Marketable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t>
        </is>
      </c>
      <c r="B9" s="5" t="n">
        <v>76209</v>
      </c>
      <c r="C9" s="5" t="n">
        <v>1856</v>
      </c>
    </row>
    <row r="10">
      <c r="A10" s="4" t="inlineStr">
        <is>
          <t>Investments - warra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t>
        </is>
      </c>
      <c r="B12" s="5" t="n">
        <v>1497518</v>
      </c>
      <c r="C12" s="5" t="n">
        <v>1130132</v>
      </c>
    </row>
    <row r="13">
      <c r="A13" s="4" t="inlineStr">
        <is>
          <t>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t>
        </is>
      </c>
      <c r="B15" s="5" t="n">
        <v>14587826</v>
      </c>
      <c r="C15" s="5" t="n">
        <v>21000367</v>
      </c>
    </row>
    <row r="16">
      <c r="A16" s="4" t="inlineStr">
        <is>
          <t>Level 1 | Cash and cash equivale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t>
        </is>
      </c>
      <c r="B18" s="5" t="n">
        <v>14587826</v>
      </c>
      <c r="C18" s="5" t="n">
        <v>21000367</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t>
        </is>
      </c>
      <c r="B21" s="5" t="n">
        <v>76209</v>
      </c>
      <c r="C21" s="5" t="n">
        <v>1856</v>
      </c>
    </row>
    <row r="22">
      <c r="A22" s="4" t="inlineStr">
        <is>
          <t>Level 2 | Marketable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t>
        </is>
      </c>
      <c r="B24" s="5" t="n">
        <v>76209</v>
      </c>
      <c r="C24" s="5" t="n">
        <v>1856</v>
      </c>
    </row>
    <row r="25">
      <c r="A25" s="4" t="inlineStr">
        <is>
          <t>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t>
        </is>
      </c>
      <c r="B27" s="5" t="n">
        <v>1497518</v>
      </c>
      <c r="C27" s="5" t="n">
        <v>1130132</v>
      </c>
    </row>
    <row r="28">
      <c r="A28" s="4" t="inlineStr">
        <is>
          <t>Level 3 | Investments - warra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t>
        </is>
      </c>
      <c r="B30" s="6" t="n">
        <v>1497518</v>
      </c>
      <c r="C30" s="6" t="n">
        <v>113013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Transfers in and out of Level 3 assets measured at fair value - Investments - warrants (Details) - Investments - warrants - USD ($)</t>
        </is>
      </c>
      <c r="B1" s="2" t="inlineStr">
        <is>
          <t>9 Months Ended</t>
        </is>
      </c>
    </row>
    <row r="2">
      <c r="B2" s="2" t="inlineStr">
        <is>
          <t>Sep. 30, 2022</t>
        </is>
      </c>
      <c r="C2" s="2" t="inlineStr">
        <is>
          <t>Sep. 30, 2021</t>
        </is>
      </c>
    </row>
    <row r="3">
      <c r="A3" s="3" t="inlineStr">
        <is>
          <t>Transfers in and out of Level 3 assets measured at fair value</t>
        </is>
      </c>
      <c r="B3" s="4" t="inlineStr">
        <is>
          <t xml:space="preserve"> </t>
        </is>
      </c>
      <c r="C3" s="4" t="inlineStr">
        <is>
          <t xml:space="preserve"> </t>
        </is>
      </c>
    </row>
    <row r="4">
      <c r="A4" s="4" t="inlineStr">
        <is>
          <t>Fair value at Beginning balance</t>
        </is>
      </c>
      <c r="B4" s="6" t="n">
        <v>1130133</v>
      </c>
      <c r="C4" s="6" t="n">
        <v>431190</v>
      </c>
    </row>
    <row r="5">
      <c r="A5" s="4" t="inlineStr">
        <is>
          <t>Receipt of warrants</t>
        </is>
      </c>
      <c r="B5" s="5" t="n">
        <v>367385</v>
      </c>
      <c r="C5" s="4" t="inlineStr">
        <is>
          <t xml:space="preserve"> </t>
        </is>
      </c>
    </row>
    <row r="6">
      <c r="A6" s="4" t="inlineStr">
        <is>
          <t>Change in fair value of warrants</t>
        </is>
      </c>
      <c r="B6" s="4" t="inlineStr">
        <is>
          <t xml:space="preserve"> </t>
        </is>
      </c>
      <c r="C6" s="5" t="n">
        <v>-129357</v>
      </c>
    </row>
    <row r="7">
      <c r="A7" s="4" t="inlineStr">
        <is>
          <t>Fair value at Ending balance</t>
        </is>
      </c>
      <c r="B7" s="6" t="n">
        <v>1497518</v>
      </c>
      <c r="C7" s="6" t="n">
        <v>30183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UMMARY OF SIGNIFICANT ACCOUNTING POLICIES - Range of variables were used in valuing Level 3 warrant assets (Details)</t>
        </is>
      </c>
      <c r="B1" s="2" t="inlineStr">
        <is>
          <t>Sep. 30, 2022 item Y $ / shares</t>
        </is>
      </c>
      <c r="C1" s="2" t="inlineStr">
        <is>
          <t>Sep. 30, 2021 $ / shares Y item</t>
        </is>
      </c>
    </row>
    <row r="2">
      <c r="A2" s="4" t="inlineStr">
        <is>
          <t>Expected life (years) | Minimum</t>
        </is>
      </c>
      <c r="B2" s="4" t="inlineStr">
        <is>
          <t xml:space="preserve"> </t>
        </is>
      </c>
      <c r="C2" s="4" t="inlineStr">
        <is>
          <t xml:space="preserve"> </t>
        </is>
      </c>
    </row>
    <row r="3">
      <c r="A3" s="3" t="inlineStr">
        <is>
          <t>Range of variables were used in valuing Level 3 warrant assets</t>
        </is>
      </c>
      <c r="B3" s="4" t="inlineStr">
        <is>
          <t xml:space="preserve"> </t>
        </is>
      </c>
      <c r="C3" s="4" t="inlineStr">
        <is>
          <t xml:space="preserve"> </t>
        </is>
      </c>
    </row>
    <row r="4">
      <c r="A4" s="4" t="inlineStr">
        <is>
          <t>Warrant assets | Y</t>
        </is>
      </c>
      <c r="B4" s="5" t="n">
        <v>1</v>
      </c>
      <c r="C4" s="5" t="n">
        <v>1</v>
      </c>
    </row>
    <row r="5">
      <c r="A5" s="4" t="inlineStr">
        <is>
          <t>Expected life (years) | Maximum</t>
        </is>
      </c>
      <c r="B5" s="4" t="inlineStr">
        <is>
          <t xml:space="preserve"> </t>
        </is>
      </c>
      <c r="C5" s="4" t="inlineStr">
        <is>
          <t xml:space="preserve"> </t>
        </is>
      </c>
    </row>
    <row r="6">
      <c r="A6" s="3" t="inlineStr">
        <is>
          <t>Range of variables were used in valuing Level 3 warrant assets</t>
        </is>
      </c>
      <c r="B6" s="4" t="inlineStr">
        <is>
          <t xml:space="preserve"> </t>
        </is>
      </c>
      <c r="C6" s="4" t="inlineStr">
        <is>
          <t xml:space="preserve"> </t>
        </is>
      </c>
    </row>
    <row r="7">
      <c r="A7" s="4" t="inlineStr">
        <is>
          <t>Warrant assets | Y</t>
        </is>
      </c>
      <c r="B7" s="10" t="n">
        <v>2.5</v>
      </c>
      <c r="C7" s="10" t="n">
        <v>2.5</v>
      </c>
    </row>
    <row r="8">
      <c r="A8" s="4" t="inlineStr">
        <is>
          <t>Risk-free interest rate | Minimum</t>
        </is>
      </c>
      <c r="B8" s="4" t="inlineStr">
        <is>
          <t xml:space="preserve"> </t>
        </is>
      </c>
      <c r="C8" s="4" t="inlineStr">
        <is>
          <t xml:space="preserve"> </t>
        </is>
      </c>
    </row>
    <row r="9">
      <c r="A9" s="3" t="inlineStr">
        <is>
          <t>Range of variables were used in valuing Level 3 warrant assets</t>
        </is>
      </c>
      <c r="B9" s="4" t="inlineStr">
        <is>
          <t xml:space="preserve"> </t>
        </is>
      </c>
      <c r="C9" s="4" t="inlineStr">
        <is>
          <t xml:space="preserve"> </t>
        </is>
      </c>
    </row>
    <row r="10">
      <c r="A10" s="4" t="inlineStr">
        <is>
          <t>Warrant assets</t>
        </is>
      </c>
      <c r="B10" s="10" t="n">
        <v>0.1</v>
      </c>
      <c r="C10" s="10" t="n">
        <v>0.1</v>
      </c>
    </row>
    <row r="11">
      <c r="A11" s="4" t="inlineStr">
        <is>
          <t>Risk-free interest rate | Maximum</t>
        </is>
      </c>
      <c r="B11" s="4" t="inlineStr">
        <is>
          <t xml:space="preserve"> </t>
        </is>
      </c>
      <c r="C11" s="4" t="inlineStr">
        <is>
          <t xml:space="preserve"> </t>
        </is>
      </c>
    </row>
    <row r="12">
      <c r="A12" s="3" t="inlineStr">
        <is>
          <t>Range of variables were used in valuing Level 3 warrant assets</t>
        </is>
      </c>
      <c r="B12" s="4" t="inlineStr">
        <is>
          <t xml:space="preserve"> </t>
        </is>
      </c>
      <c r="C12" s="4" t="inlineStr">
        <is>
          <t xml:space="preserve"> </t>
        </is>
      </c>
    </row>
    <row r="13">
      <c r="A13" s="4" t="inlineStr">
        <is>
          <t>Warrant assets</t>
        </is>
      </c>
      <c r="B13" s="10" t="n">
        <v>0.9</v>
      </c>
      <c r="C13" s="10" t="n">
        <v>0.9</v>
      </c>
    </row>
    <row r="14">
      <c r="A14" s="4" t="inlineStr">
        <is>
          <t>Expected volatility | Minimum</t>
        </is>
      </c>
      <c r="B14" s="4" t="inlineStr">
        <is>
          <t xml:space="preserve"> </t>
        </is>
      </c>
      <c r="C14" s="4" t="inlineStr">
        <is>
          <t xml:space="preserve"> </t>
        </is>
      </c>
    </row>
    <row r="15">
      <c r="A15" s="3" t="inlineStr">
        <is>
          <t>Range of variables were used in valuing Level 3 warrant assets</t>
        </is>
      </c>
      <c r="B15" s="4" t="inlineStr">
        <is>
          <t xml:space="preserve"> </t>
        </is>
      </c>
      <c r="C15" s="4" t="inlineStr">
        <is>
          <t xml:space="preserve"> </t>
        </is>
      </c>
    </row>
    <row r="16">
      <c r="A16" s="4" t="inlineStr">
        <is>
          <t>Warrant assets | item</t>
        </is>
      </c>
      <c r="B16" s="9" t="n">
        <v>0.3</v>
      </c>
      <c r="C16" s="9" t="n">
        <v>0.3</v>
      </c>
    </row>
    <row r="17">
      <c r="A17" s="4" t="inlineStr">
        <is>
          <t>Expected volatility | Maximum</t>
        </is>
      </c>
      <c r="B17" s="4" t="inlineStr">
        <is>
          <t xml:space="preserve"> </t>
        </is>
      </c>
      <c r="C17" s="4" t="inlineStr">
        <is>
          <t xml:space="preserve"> </t>
        </is>
      </c>
    </row>
    <row r="18">
      <c r="A18" s="3" t="inlineStr">
        <is>
          <t>Range of variables were used in valuing Level 3 warrant assets</t>
        </is>
      </c>
      <c r="B18" s="4" t="inlineStr">
        <is>
          <t xml:space="preserve"> </t>
        </is>
      </c>
      <c r="C18" s="4" t="inlineStr">
        <is>
          <t xml:space="preserve"> </t>
        </is>
      </c>
    </row>
    <row r="19">
      <c r="A19" s="4" t="inlineStr">
        <is>
          <t>Warrant assets</t>
        </is>
      </c>
      <c r="B19" s="5" t="n">
        <v>225</v>
      </c>
      <c r="C19" s="5" t="n">
        <v>225</v>
      </c>
    </row>
    <row r="20">
      <c r="A20" s="4" t="inlineStr">
        <is>
          <t>Annual dividend yield</t>
        </is>
      </c>
      <c r="B20" s="4" t="inlineStr">
        <is>
          <t xml:space="preserve"> </t>
        </is>
      </c>
      <c r="C20" s="4" t="inlineStr">
        <is>
          <t xml:space="preserve"> </t>
        </is>
      </c>
    </row>
    <row r="21">
      <c r="A21" s="3" t="inlineStr">
        <is>
          <t>Range of variables were used in valuing Level 3 warrant assets</t>
        </is>
      </c>
      <c r="B21" s="4" t="inlineStr">
        <is>
          <t xml:space="preserve"> </t>
        </is>
      </c>
      <c r="C21" s="4" t="inlineStr">
        <is>
          <t xml:space="preserve"> </t>
        </is>
      </c>
    </row>
    <row r="22">
      <c r="A22" s="4" t="inlineStr">
        <is>
          <t>Warrant assets | item</t>
        </is>
      </c>
      <c r="B22" s="5" t="n">
        <v>0</v>
      </c>
      <c r="C22" s="5" t="n">
        <v>0</v>
      </c>
    </row>
    <row r="23">
      <c r="A23" s="4" t="inlineStr">
        <is>
          <t>Underlying share values | Minimum</t>
        </is>
      </c>
      <c r="B23" s="4" t="inlineStr">
        <is>
          <t xml:space="preserve"> </t>
        </is>
      </c>
      <c r="C23" s="4" t="inlineStr">
        <is>
          <t xml:space="preserve"> </t>
        </is>
      </c>
    </row>
    <row r="24">
      <c r="A24" s="3" t="inlineStr">
        <is>
          <t>Range of variables were used in valuing Level 3 warrant assets</t>
        </is>
      </c>
      <c r="B24" s="4" t="inlineStr">
        <is>
          <t xml:space="preserve"> </t>
        </is>
      </c>
      <c r="C24" s="4" t="inlineStr">
        <is>
          <t xml:space="preserve"> </t>
        </is>
      </c>
    </row>
    <row r="25">
      <c r="A25" s="4" t="inlineStr">
        <is>
          <t>Warrant assets</t>
        </is>
      </c>
      <c r="B25" s="9" t="n">
        <v>0.3</v>
      </c>
      <c r="C25" s="9" t="n">
        <v>0.3</v>
      </c>
    </row>
    <row r="26">
      <c r="A26" s="4" t="inlineStr">
        <is>
          <t>Underlying share values | Maximum</t>
        </is>
      </c>
      <c r="B26" s="4" t="inlineStr">
        <is>
          <t xml:space="preserve"> </t>
        </is>
      </c>
      <c r="C26" s="4" t="inlineStr">
        <is>
          <t xml:space="preserve"> </t>
        </is>
      </c>
    </row>
    <row r="27">
      <c r="A27" s="3" t="inlineStr">
        <is>
          <t>Range of variables were used in valuing Level 3 warrant assets</t>
        </is>
      </c>
      <c r="B27" s="4" t="inlineStr">
        <is>
          <t xml:space="preserve"> </t>
        </is>
      </c>
      <c r="C27" s="4" t="inlineStr">
        <is>
          <t xml:space="preserve"> </t>
        </is>
      </c>
    </row>
    <row r="28">
      <c r="A28" s="4" t="inlineStr">
        <is>
          <t>Warrant assets</t>
        </is>
      </c>
      <c r="B28" s="5" t="n">
        <v>100</v>
      </c>
      <c r="C28" s="5" t="n">
        <v>100</v>
      </c>
    </row>
    <row r="29">
      <c r="A29" s="4" t="inlineStr">
        <is>
          <t>Strike Prices | Minimum</t>
        </is>
      </c>
      <c r="B29" s="4" t="inlineStr">
        <is>
          <t xml:space="preserve"> </t>
        </is>
      </c>
      <c r="C29" s="4" t="inlineStr">
        <is>
          <t xml:space="preserve"> </t>
        </is>
      </c>
    </row>
    <row r="30">
      <c r="A30" s="3" t="inlineStr">
        <is>
          <t>Range of variables were used in valuing Level 3 warrant assets</t>
        </is>
      </c>
      <c r="B30" s="4" t="inlineStr">
        <is>
          <t xml:space="preserve"> </t>
        </is>
      </c>
      <c r="C30" s="4" t="inlineStr">
        <is>
          <t xml:space="preserve"> </t>
        </is>
      </c>
    </row>
    <row r="31">
      <c r="A31" s="4" t="inlineStr">
        <is>
          <t>Warrant assets</t>
        </is>
      </c>
      <c r="B31" s="9" t="n">
        <v>0.3</v>
      </c>
      <c r="C31" s="9" t="n">
        <v>0.3</v>
      </c>
    </row>
    <row r="32">
      <c r="A32" s="4" t="inlineStr">
        <is>
          <t>Strike Prices | Maximum</t>
        </is>
      </c>
      <c r="B32" s="4" t="inlineStr">
        <is>
          <t xml:space="preserve"> </t>
        </is>
      </c>
      <c r="C32" s="4" t="inlineStr">
        <is>
          <t xml:space="preserve"> </t>
        </is>
      </c>
    </row>
    <row r="33">
      <c r="A33" s="3" t="inlineStr">
        <is>
          <t>Range of variables were used in valuing Level 3 warrant assets</t>
        </is>
      </c>
      <c r="B33" s="4" t="inlineStr">
        <is>
          <t xml:space="preserve"> </t>
        </is>
      </c>
      <c r="C33" s="4" t="inlineStr">
        <is>
          <t xml:space="preserve"> </t>
        </is>
      </c>
    </row>
    <row r="34">
      <c r="A34" s="4" t="inlineStr">
        <is>
          <t>Warrant assets</t>
        </is>
      </c>
      <c r="B34" s="5" t="n">
        <v>100</v>
      </c>
      <c r="C34" s="5" t="n">
        <v>1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ccounts receivable and Investment - Stock (Details) - USD ($)</t>
        </is>
      </c>
      <c r="B1" s="2" t="inlineStr">
        <is>
          <t>9 Months Ended</t>
        </is>
      </c>
    </row>
    <row r="2">
      <c r="B2" s="2" t="inlineStr">
        <is>
          <t>Sep. 30, 2022</t>
        </is>
      </c>
      <c r="C2" s="2" t="inlineStr">
        <is>
          <t>Sep. 30, 2021</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Allowance for doubtful accounts</t>
        </is>
      </c>
      <c r="B4" s="6" t="n">
        <v>207522</v>
      </c>
      <c r="C4" s="4" t="inlineStr">
        <is>
          <t xml:space="preserve"> </t>
        </is>
      </c>
      <c r="D4" s="6" t="n">
        <v>209026</v>
      </c>
    </row>
    <row r="5">
      <c r="A5" s="4" t="inlineStr">
        <is>
          <t>Bad debt expense</t>
        </is>
      </c>
      <c r="B5" s="5" t="n">
        <v>98864</v>
      </c>
      <c r="C5" s="6" t="n">
        <v>9384</v>
      </c>
      <c r="D5" s="4" t="inlineStr">
        <is>
          <t xml:space="preserve"> </t>
        </is>
      </c>
    </row>
    <row r="6">
      <c r="A6" s="4" t="inlineStr">
        <is>
          <t>Accounts receivable over 90 days</t>
        </is>
      </c>
      <c r="B6" s="5" t="n">
        <v>356136</v>
      </c>
      <c r="C6" s="4" t="inlineStr">
        <is>
          <t xml:space="preserve"> </t>
        </is>
      </c>
      <c r="D6" s="4" t="inlineStr">
        <is>
          <t xml:space="preserve"> </t>
        </is>
      </c>
    </row>
    <row r="7">
      <c r="A7" s="4" t="inlineStr">
        <is>
          <t>Cost of stock received as payment for fees</t>
        </is>
      </c>
      <c r="B7" s="5" t="n">
        <v>1891748</v>
      </c>
      <c r="C7" s="5" t="n">
        <v>2150582</v>
      </c>
      <c r="D7" s="4" t="inlineStr">
        <is>
          <t xml:space="preserve"> </t>
        </is>
      </c>
    </row>
    <row r="8">
      <c r="A8" s="4" t="inlineStr">
        <is>
          <t>Impairment charge related to shares received</t>
        </is>
      </c>
      <c r="B8" s="6" t="n">
        <v>21863</v>
      </c>
      <c r="C8" s="6" t="n">
        <v>443618</v>
      </c>
      <c r="D8"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UMMARY OF SIGNIFICANT ACCOUNTING POLICIES - A breakdown of the types of collectibles and their value held (Details)</t>
        </is>
      </c>
      <c r="B1" s="2" t="inlineStr">
        <is>
          <t>Sep. 30, 2022 USD ($) item</t>
        </is>
      </c>
      <c r="C1" s="2" t="inlineStr">
        <is>
          <t>Dec. 31, 2021 USD ($)</t>
        </is>
      </c>
    </row>
    <row r="2">
      <c r="A2" s="3" t="inlineStr">
        <is>
          <t>SUMMARY OF SIGNIFICANT ACCOUNTING POLICIES</t>
        </is>
      </c>
      <c r="B2" s="4" t="inlineStr">
        <is>
          <t xml:space="preserve"> </t>
        </is>
      </c>
      <c r="C2" s="4" t="inlineStr">
        <is>
          <t xml:space="preserve"> </t>
        </is>
      </c>
    </row>
    <row r="3">
      <c r="A3" s="4" t="inlineStr">
        <is>
          <t>Wine</t>
        </is>
      </c>
      <c r="B3" s="6" t="n">
        <v>560226</v>
      </c>
      <c r="C3" s="6" t="n">
        <v>208123</v>
      </c>
    </row>
    <row r="4">
      <c r="A4" s="4" t="inlineStr">
        <is>
          <t>Trading Cards</t>
        </is>
      </c>
      <c r="B4" s="5" t="n">
        <v>845857</v>
      </c>
      <c r="C4" s="5" t="n">
        <v>939271</v>
      </c>
    </row>
    <row r="5">
      <c r="A5" s="4" t="inlineStr">
        <is>
          <t>Artwork</t>
        </is>
      </c>
      <c r="B5" s="5" t="n">
        <v>1322718</v>
      </c>
      <c r="C5" s="5" t="n">
        <v>779000</v>
      </c>
    </row>
    <row r="6">
      <c r="A6" s="4" t="inlineStr">
        <is>
          <t>Comic Books</t>
        </is>
      </c>
      <c r="B6" s="5" t="n">
        <v>704477</v>
      </c>
      <c r="C6" s="4" t="inlineStr">
        <is>
          <t xml:space="preserve"> </t>
        </is>
      </c>
    </row>
    <row r="7">
      <c r="A7" s="4" t="inlineStr">
        <is>
          <t>NFT</t>
        </is>
      </c>
      <c r="B7" s="5" t="n">
        <v>47868</v>
      </c>
      <c r="C7" s="4" t="inlineStr">
        <is>
          <t xml:space="preserve"> </t>
        </is>
      </c>
    </row>
    <row r="8">
      <c r="A8" s="4" t="inlineStr">
        <is>
          <t>Watches</t>
        </is>
      </c>
      <c r="B8" s="5" t="n">
        <v>137128</v>
      </c>
      <c r="C8" s="4" t="inlineStr">
        <is>
          <t xml:space="preserve"> </t>
        </is>
      </c>
    </row>
    <row r="9">
      <c r="A9" s="4" t="inlineStr">
        <is>
          <t>Total collectibles</t>
        </is>
      </c>
      <c r="B9" s="5" t="n">
        <v>3618274</v>
      </c>
      <c r="C9" s="5" t="n">
        <v>1926394</v>
      </c>
    </row>
    <row r="10">
      <c r="A10" s="4" t="inlineStr">
        <is>
          <t>Cryptocurrencies</t>
        </is>
      </c>
      <c r="B10" s="6" t="n">
        <v>19415</v>
      </c>
      <c r="C10" s="6" t="n">
        <v>0</v>
      </c>
    </row>
    <row r="11">
      <c r="A11" s="4" t="inlineStr">
        <is>
          <t>Number of bitcoins held | item</t>
        </is>
      </c>
      <c r="B11" s="5" t="n">
        <v>1</v>
      </c>
      <c r="C11"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1" customWidth="1" min="7" max="7"/>
    <col width="22" customWidth="1" min="8" max="8"/>
    <col width="22" customWidth="1" min="9" max="9"/>
  </cols>
  <sheetData>
    <row r="1">
      <c r="A1" s="1" t="inlineStr">
        <is>
          <t>SUMMARY OF SIGNIFICANT ACCOUNTING POLICIES - Investments - Real Estate and Equity Offering Costs (Details)</t>
        </is>
      </c>
      <c r="B1" s="2" t="inlineStr">
        <is>
          <t>3 Months Ended</t>
        </is>
      </c>
      <c r="G1" s="2" t="inlineStr">
        <is>
          <t>9 Months Ended</t>
        </is>
      </c>
    </row>
    <row r="2">
      <c r="B2" s="2" t="inlineStr">
        <is>
          <t>Sep. 30, 2022 USD ($)</t>
        </is>
      </c>
      <c r="C2" s="2" t="inlineStr">
        <is>
          <t>Jun. 30, 2022 USD ($)</t>
        </is>
      </c>
      <c r="D2" s="2" t="inlineStr">
        <is>
          <t>Sep. 30, 2021 USD ($)</t>
        </is>
      </c>
      <c r="E2" s="2" t="inlineStr">
        <is>
          <t>Jun. 30, 2021 USD ($)</t>
        </is>
      </c>
      <c r="F2" s="2" t="inlineStr">
        <is>
          <t>Mar. 31, 2021 USD ($)</t>
        </is>
      </c>
      <c r="G2" s="2" t="inlineStr">
        <is>
          <t>Sep. 30, 2022 USD ($) building</t>
        </is>
      </c>
      <c r="H2" s="2" t="inlineStr">
        <is>
          <t>Sep. 30, 2021 USD ($)</t>
        </is>
      </c>
      <c r="I2" s="2" t="inlineStr">
        <is>
          <t>Dec. 31, 2021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ditions and property improvements</t>
        </is>
      </c>
      <c r="B4" s="6" t="n">
        <v>5000</v>
      </c>
      <c r="C4" s="4" t="inlineStr">
        <is>
          <t xml:space="preserve"> </t>
        </is>
      </c>
      <c r="D4" s="4" t="inlineStr">
        <is>
          <t xml:space="preserve"> </t>
        </is>
      </c>
      <c r="E4" s="4" t="inlineStr">
        <is>
          <t xml:space="preserve"> </t>
        </is>
      </c>
      <c r="F4" s="4" t="inlineStr">
        <is>
          <t xml:space="preserve"> </t>
        </is>
      </c>
      <c r="G4" s="6" t="n">
        <v>5000</v>
      </c>
      <c r="H4" s="4" t="inlineStr">
        <is>
          <t xml:space="preserve"> </t>
        </is>
      </c>
      <c r="I4" s="4" t="inlineStr">
        <is>
          <t xml:space="preserve"> </t>
        </is>
      </c>
    </row>
    <row r="5">
      <c r="A5" s="4" t="inlineStr">
        <is>
          <t>Investments - Real Estate</t>
        </is>
      </c>
      <c r="B5" s="5" t="n">
        <v>2136628</v>
      </c>
      <c r="C5" s="4" t="inlineStr">
        <is>
          <t xml:space="preserve"> </t>
        </is>
      </c>
      <c r="D5" s="4" t="inlineStr">
        <is>
          <t xml:space="preserve"> </t>
        </is>
      </c>
      <c r="E5" s="4" t="inlineStr">
        <is>
          <t xml:space="preserve"> </t>
        </is>
      </c>
      <c r="F5" s="4" t="inlineStr">
        <is>
          <t xml:space="preserve"> </t>
        </is>
      </c>
      <c r="G5" s="5" t="n">
        <v>2136628</v>
      </c>
      <c r="H5" s="4" t="inlineStr">
        <is>
          <t xml:space="preserve"> </t>
        </is>
      </c>
      <c r="I5" s="6" t="n">
        <v>2136628</v>
      </c>
    </row>
    <row r="6">
      <c r="A6" s="4" t="inlineStr">
        <is>
          <t>Equity offering costs stockholders' equity</t>
        </is>
      </c>
      <c r="B6" s="5" t="n">
        <v>504781</v>
      </c>
      <c r="C6" s="6" t="n">
        <v>3456142</v>
      </c>
      <c r="D6" s="6" t="n">
        <v>5657790</v>
      </c>
      <c r="E6" s="6" t="n">
        <v>176893</v>
      </c>
      <c r="F6" s="6" t="n">
        <v>61530</v>
      </c>
      <c r="G6" s="6" t="n">
        <v>3960923</v>
      </c>
      <c r="H6" s="6" t="n">
        <v>5896213</v>
      </c>
      <c r="I6" s="4" t="inlineStr">
        <is>
          <t xml:space="preserve"> </t>
        </is>
      </c>
    </row>
    <row r="7">
      <c r="A7" s="4" t="inlineStr">
        <is>
          <t>Californi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residential apartment building in which the company has invested | building</t>
        </is>
      </c>
      <c r="B9" s="4" t="inlineStr">
        <is>
          <t xml:space="preserve"> </t>
        </is>
      </c>
      <c r="C9" s="4" t="inlineStr">
        <is>
          <t xml:space="preserve"> </t>
        </is>
      </c>
      <c r="D9" s="4" t="inlineStr">
        <is>
          <t xml:space="preserve"> </t>
        </is>
      </c>
      <c r="E9" s="4" t="inlineStr">
        <is>
          <t xml:space="preserve"> </t>
        </is>
      </c>
      <c r="F9" s="4" t="inlineStr">
        <is>
          <t xml:space="preserve"> </t>
        </is>
      </c>
      <c r="G9" s="5" t="n">
        <v>1</v>
      </c>
      <c r="H9" s="4" t="inlineStr">
        <is>
          <t xml:space="preserve"> </t>
        </is>
      </c>
      <c r="I9" s="4" t="inlineStr">
        <is>
          <t xml:space="preserve"> </t>
        </is>
      </c>
    </row>
    <row r="10">
      <c r="A10" s="4" t="inlineStr">
        <is>
          <t>Investments - Real Estate</t>
        </is>
      </c>
      <c r="B10" s="6" t="n">
        <v>2136628</v>
      </c>
      <c r="C10" s="4" t="inlineStr">
        <is>
          <t xml:space="preserve"> </t>
        </is>
      </c>
      <c r="D10" s="4" t="inlineStr">
        <is>
          <t xml:space="preserve"> </t>
        </is>
      </c>
      <c r="E10" s="4" t="inlineStr">
        <is>
          <t xml:space="preserve"> </t>
        </is>
      </c>
      <c r="F10" s="4" t="inlineStr">
        <is>
          <t xml:space="preserve"> </t>
        </is>
      </c>
      <c r="G10" s="6" t="n">
        <v>2136628</v>
      </c>
      <c r="H10" s="4" t="inlineStr">
        <is>
          <t xml:space="preserve"> </t>
        </is>
      </c>
      <c r="I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stimated useful life of Real estate investments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27 years 6 months</t>
        </is>
      </c>
      <c r="H13" s="4" t="inlineStr">
        <is>
          <t xml:space="preserve"> </t>
        </is>
      </c>
      <c r="I13" s="4" t="inlineStr">
        <is>
          <t xml:space="preserve"> </t>
        </is>
      </c>
    </row>
    <row r="14">
      <c r="A14" s="4" t="inlineStr">
        <is>
          <t>Estimated useful life of additions and property improvements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5 years</t>
        </is>
      </c>
      <c r="H14" s="4" t="inlineStr">
        <is>
          <t xml:space="preserve"> </t>
        </is>
      </c>
      <c r="I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stimated useful life of Real estate investments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39 years</t>
        </is>
      </c>
      <c r="H17" s="4" t="inlineStr">
        <is>
          <t xml:space="preserve"> </t>
        </is>
      </c>
      <c r="I17" s="4" t="inlineStr">
        <is>
          <t xml:space="preserve"> </t>
        </is>
      </c>
    </row>
    <row r="18">
      <c r="A18" s="4" t="inlineStr">
        <is>
          <t>Estimated useful life of additions and property improvements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7 years</t>
        </is>
      </c>
      <c r="H18" s="4" t="inlineStr">
        <is>
          <t xml:space="preserve"> </t>
        </is>
      </c>
      <c r="I18" s="4" t="inlineStr">
        <is>
          <t xml:space="preserve"> </t>
        </is>
      </c>
    </row>
  </sheetData>
  <mergeCells count="3">
    <mergeCell ref="A1:A2"/>
    <mergeCell ref="B1:F1"/>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Revenue Recogni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mbership fee</t>
        </is>
      </c>
      <c r="B4" s="4" t="inlineStr">
        <is>
          <t xml:space="preserve"> </t>
        </is>
      </c>
      <c r="C4" s="4" t="inlineStr">
        <is>
          <t xml:space="preserve"> </t>
        </is>
      </c>
      <c r="D4" s="6" t="n">
        <v>275</v>
      </c>
      <c r="E4" s="4" t="inlineStr">
        <is>
          <t xml:space="preserve"> </t>
        </is>
      </c>
      <c r="F4" s="4" t="inlineStr">
        <is>
          <t xml:space="preserve"> </t>
        </is>
      </c>
    </row>
    <row r="5">
      <c r="A5" s="4" t="inlineStr">
        <is>
          <t>Percentage of bonus shares that the members are entitled</t>
        </is>
      </c>
      <c r="B5" s="4" t="inlineStr">
        <is>
          <t xml:space="preserve"> </t>
        </is>
      </c>
      <c r="C5" s="4" t="inlineStr">
        <is>
          <t xml:space="preserve"> </t>
        </is>
      </c>
      <c r="D5" s="11" t="n">
        <v>0.1</v>
      </c>
      <c r="E5" s="4" t="inlineStr">
        <is>
          <t xml:space="preserve"> </t>
        </is>
      </c>
      <c r="F5" s="4" t="inlineStr">
        <is>
          <t xml:space="preserve"> </t>
        </is>
      </c>
    </row>
    <row r="6">
      <c r="A6" s="4" t="inlineStr">
        <is>
          <t>Revenue, Practical Expedient, Financing Component [true false]</t>
        </is>
      </c>
      <c r="B6" s="4" t="inlineStr">
        <is>
          <t xml:space="preserve"> </t>
        </is>
      </c>
      <c r="C6" s="4" t="inlineStr">
        <is>
          <t xml:space="preserve"> </t>
        </is>
      </c>
      <c r="D6" s="4" t="inlineStr">
        <is>
          <t>false</t>
        </is>
      </c>
      <c r="E6" s="4" t="inlineStr">
        <is>
          <t xml:space="preserve"> </t>
        </is>
      </c>
      <c r="F6" s="4" t="inlineStr">
        <is>
          <t xml:space="preserve"> </t>
        </is>
      </c>
    </row>
    <row r="7">
      <c r="A7" s="4" t="inlineStr">
        <is>
          <t>Term of contract with customers</t>
        </is>
      </c>
      <c r="B7" s="4" t="inlineStr">
        <is>
          <t xml:space="preserve"> </t>
        </is>
      </c>
      <c r="C7" s="4" t="inlineStr">
        <is>
          <t xml:space="preserve"> </t>
        </is>
      </c>
      <c r="D7" s="4" t="inlineStr">
        <is>
          <t>1 year</t>
        </is>
      </c>
      <c r="E7" s="4" t="inlineStr">
        <is>
          <t xml:space="preserve"> </t>
        </is>
      </c>
      <c r="F7" s="4" t="inlineStr">
        <is>
          <t xml:space="preserve"> </t>
        </is>
      </c>
    </row>
    <row r="8">
      <c r="A8" s="4" t="inlineStr">
        <is>
          <t>Deferred revenue</t>
        </is>
      </c>
      <c r="B8" s="6" t="n">
        <v>2391667</v>
      </c>
      <c r="C8" s="6" t="n">
        <v>4111829</v>
      </c>
      <c r="D8" s="6" t="n">
        <v>2391667</v>
      </c>
      <c r="E8" s="6" t="n">
        <v>4111829</v>
      </c>
      <c r="F8" s="6" t="n">
        <v>4111829</v>
      </c>
    </row>
    <row r="9">
      <c r="A9" s="4" t="inlineStr">
        <is>
          <t>Revenue</t>
        </is>
      </c>
      <c r="B9" s="6" t="n">
        <v>5229159</v>
      </c>
      <c r="C9" s="5" t="n">
        <v>6491789</v>
      </c>
      <c r="D9" s="6" t="n">
        <v>19578222</v>
      </c>
      <c r="E9" s="5" t="n">
        <v>19850703</v>
      </c>
      <c r="F9" s="4" t="inlineStr">
        <is>
          <t xml:space="preserve"> </t>
        </is>
      </c>
    </row>
    <row r="10">
      <c r="A10" s="4" t="inlineStr">
        <is>
          <t>Regulation Crowdfunding platform fe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Recogni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remaining performance obligation expected timing of satisfaction period</t>
        </is>
      </c>
      <c r="B12" s="4" t="inlineStr">
        <is>
          <t>12 months</t>
        </is>
      </c>
      <c r="C12" s="4" t="inlineStr">
        <is>
          <t xml:space="preserve"> </t>
        </is>
      </c>
      <c r="D12" s="4" t="inlineStr">
        <is>
          <t>12 months</t>
        </is>
      </c>
      <c r="E12" s="4" t="inlineStr">
        <is>
          <t xml:space="preserve"> </t>
        </is>
      </c>
      <c r="F12" s="4" t="inlineStr">
        <is>
          <t xml:space="preserve"> </t>
        </is>
      </c>
    </row>
    <row r="13">
      <c r="A13" s="4" t="inlineStr">
        <is>
          <t>Revenue</t>
        </is>
      </c>
      <c r="B13" s="6" t="n">
        <v>1984061</v>
      </c>
      <c r="C13" s="5" t="n">
        <v>3037163</v>
      </c>
      <c r="D13" s="6" t="n">
        <v>8108518</v>
      </c>
      <c r="E13" s="5" t="n">
        <v>8365060</v>
      </c>
      <c r="F13" s="4" t="inlineStr">
        <is>
          <t xml:space="preserve"> </t>
        </is>
      </c>
    </row>
    <row r="14">
      <c r="A14" s="4" t="inlineStr">
        <is>
          <t>Regulation A commiss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1369730</v>
      </c>
      <c r="C16" s="5" t="n">
        <v>1878292</v>
      </c>
      <c r="D16" s="5" t="n">
        <v>4809052</v>
      </c>
      <c r="E16" s="5" t="n">
        <v>6942032</v>
      </c>
      <c r="F16" s="4" t="inlineStr">
        <is>
          <t xml:space="preserve"> </t>
        </is>
      </c>
    </row>
    <row r="17">
      <c r="A17" s="4" t="inlineStr">
        <is>
          <t>StartEngine Premi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Recogni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5" t="n">
        <v>452500</v>
      </c>
      <c r="C19" s="5" t="n">
        <v>465000</v>
      </c>
      <c r="D19" s="5" t="n">
        <v>1634999</v>
      </c>
      <c r="E19" s="5" t="n">
        <v>1207500</v>
      </c>
      <c r="F19" s="4" t="inlineStr">
        <is>
          <t xml:space="preserve"> </t>
        </is>
      </c>
    </row>
    <row r="20">
      <c r="A20" s="4" t="inlineStr">
        <is>
          <t>StartEngine Secu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Recogni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5" t="n">
        <v>384468</v>
      </c>
      <c r="C22" s="5" t="n">
        <v>391558</v>
      </c>
      <c r="D22" s="5" t="n">
        <v>935348</v>
      </c>
      <c r="E22" s="5" t="n">
        <v>704985</v>
      </c>
      <c r="F22" s="4" t="inlineStr">
        <is>
          <t xml:space="preserve"> </t>
        </is>
      </c>
    </row>
    <row r="23">
      <c r="A23" s="4" t="inlineStr">
        <is>
          <t>StartEngine Promo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 Recogni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4" t="inlineStr">
        <is>
          <t xml:space="preserve"> </t>
        </is>
      </c>
      <c r="C25" s="5" t="n">
        <v>57379</v>
      </c>
      <c r="D25" s="4" t="inlineStr">
        <is>
          <t xml:space="preserve"> </t>
        </is>
      </c>
      <c r="E25" s="5" t="n">
        <v>284424</v>
      </c>
      <c r="F25" s="4" t="inlineStr">
        <is>
          <t xml:space="preserve"> </t>
        </is>
      </c>
    </row>
    <row r="26">
      <c r="A26" s="4" t="inlineStr">
        <is>
          <t>OWNers Bonus revenu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 Recogni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5" t="n">
        <v>1018939</v>
      </c>
      <c r="C28" s="5" t="n">
        <v>581217</v>
      </c>
      <c r="D28" s="5" t="n">
        <v>3592353</v>
      </c>
      <c r="E28" s="5" t="n">
        <v>1879627</v>
      </c>
      <c r="F28" s="4" t="inlineStr">
        <is>
          <t xml:space="preserve"> </t>
        </is>
      </c>
    </row>
    <row r="29">
      <c r="A29" s="4" t="inlineStr">
        <is>
          <t>Other service revenu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 Recogni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t>
        </is>
      </c>
      <c r="B31" s="6" t="n">
        <v>19462</v>
      </c>
      <c r="C31" s="6" t="n">
        <v>81181</v>
      </c>
      <c r="D31" s="6" t="n">
        <v>497952</v>
      </c>
      <c r="E31" s="6" t="n">
        <v>467075</v>
      </c>
      <c r="F31"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search and Development, Calculation of weighted average shares outstanding - diluted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398330</v>
      </c>
      <c r="C4" s="6" t="n">
        <v>719270</v>
      </c>
      <c r="D4" s="6" t="n">
        <v>4010775</v>
      </c>
      <c r="E4" s="6" t="n">
        <v>1856861</v>
      </c>
    </row>
    <row r="5">
      <c r="A5" s="3" t="inlineStr">
        <is>
          <t>Calculation of weighted average shares outstanding - diluted</t>
        </is>
      </c>
      <c r="B5" s="4" t="inlineStr">
        <is>
          <t xml:space="preserve"> </t>
        </is>
      </c>
      <c r="C5" s="4" t="inlineStr">
        <is>
          <t xml:space="preserve"> </t>
        </is>
      </c>
      <c r="D5" s="4" t="inlineStr">
        <is>
          <t xml:space="preserve"> </t>
        </is>
      </c>
      <c r="E5" s="4" t="inlineStr">
        <is>
          <t xml:space="preserve"> </t>
        </is>
      </c>
    </row>
    <row r="6">
      <c r="A6" s="4" t="inlineStr">
        <is>
          <t>Weighted average shares outstanding - basic</t>
        </is>
      </c>
      <c r="B6" s="4" t="inlineStr">
        <is>
          <t xml:space="preserve"> </t>
        </is>
      </c>
      <c r="C6" s="4" t="inlineStr">
        <is>
          <t xml:space="preserve"> </t>
        </is>
      </c>
      <c r="D6" s="4" t="inlineStr">
        <is>
          <t xml:space="preserve"> </t>
        </is>
      </c>
      <c r="E6" s="5" t="n">
        <v>30652394</v>
      </c>
    </row>
    <row r="7">
      <c r="A7" s="4" t="inlineStr">
        <is>
          <t>Preferred shares</t>
        </is>
      </c>
      <c r="B7" s="4" t="inlineStr">
        <is>
          <t xml:space="preserve"> </t>
        </is>
      </c>
      <c r="C7" s="4" t="inlineStr">
        <is>
          <t xml:space="preserve"> </t>
        </is>
      </c>
      <c r="D7" s="4" t="inlineStr">
        <is>
          <t xml:space="preserve"> </t>
        </is>
      </c>
      <c r="E7" s="5" t="n">
        <v>20910222</v>
      </c>
    </row>
    <row r="8">
      <c r="A8" s="4" t="inlineStr">
        <is>
          <t>Stock options</t>
        </is>
      </c>
      <c r="B8" s="4" t="inlineStr">
        <is>
          <t xml:space="preserve"> </t>
        </is>
      </c>
      <c r="C8" s="4" t="inlineStr">
        <is>
          <t xml:space="preserve"> </t>
        </is>
      </c>
      <c r="D8" s="4" t="inlineStr">
        <is>
          <t xml:space="preserve"> </t>
        </is>
      </c>
      <c r="E8" s="5" t="n">
        <v>5339585</v>
      </c>
    </row>
    <row r="9">
      <c r="A9" s="4" t="inlineStr">
        <is>
          <t>Weighted average shares outstanding - diluted</t>
        </is>
      </c>
      <c r="B9" s="5" t="n">
        <v>33086652</v>
      </c>
      <c r="C9" s="5" t="n">
        <v>56902201</v>
      </c>
      <c r="D9" s="5" t="n">
        <v>33086652</v>
      </c>
      <c r="E9" s="5" t="n">
        <v>5690220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INVESTMENTS - Marketable securities (Details) - USD ($)</t>
        </is>
      </c>
      <c r="B1" s="2" t="inlineStr">
        <is>
          <t>Sep. 30, 2022</t>
        </is>
      </c>
      <c r="C1" s="2" t="inlineStr">
        <is>
          <t>Dec. 31, 2021</t>
        </is>
      </c>
    </row>
    <row r="2">
      <c r="A2" s="3" t="inlineStr">
        <is>
          <t>MARKETABLE SECURITIES AND INVESTMENTS</t>
        </is>
      </c>
      <c r="B2" s="4" t="inlineStr">
        <is>
          <t xml:space="preserve"> </t>
        </is>
      </c>
      <c r="C2" s="4" t="inlineStr">
        <is>
          <t xml:space="preserve"> </t>
        </is>
      </c>
    </row>
    <row r="3">
      <c r="A3" s="4" t="inlineStr">
        <is>
          <t>Marketable securities</t>
        </is>
      </c>
      <c r="B3" s="6" t="n">
        <v>76209</v>
      </c>
      <c r="C3" s="6" t="n">
        <v>1856</v>
      </c>
    </row>
    <row r="4">
      <c r="A4" s="4" t="inlineStr">
        <is>
          <t>Common Stock</t>
        </is>
      </c>
      <c r="B4" s="4" t="inlineStr">
        <is>
          <t xml:space="preserve"> </t>
        </is>
      </c>
      <c r="C4" s="4" t="inlineStr">
        <is>
          <t xml:space="preserve"> </t>
        </is>
      </c>
    </row>
    <row r="5">
      <c r="A5" s="3" t="inlineStr">
        <is>
          <t>MARKETABLE SECURITIES AND INVESTMENTS</t>
        </is>
      </c>
      <c r="B5" s="4" t="inlineStr">
        <is>
          <t xml:space="preserve"> </t>
        </is>
      </c>
      <c r="C5" s="4" t="inlineStr">
        <is>
          <t xml:space="preserve"> </t>
        </is>
      </c>
    </row>
    <row r="6">
      <c r="A6" s="4" t="inlineStr">
        <is>
          <t>Marketable securities</t>
        </is>
      </c>
      <c r="B6" s="6" t="n">
        <v>76209</v>
      </c>
      <c r="C6" s="6" t="n">
        <v>185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MARKETABLE SECURITIES AND INVESTMENTS (Details) - USD ($)</t>
        </is>
      </c>
      <c r="B1" s="2" t="inlineStr">
        <is>
          <t>9 Months Ended</t>
        </is>
      </c>
    </row>
    <row r="2">
      <c r="B2" s="2" t="inlineStr">
        <is>
          <t>Sep. 30, 2022</t>
        </is>
      </c>
      <c r="C2" s="2" t="inlineStr">
        <is>
          <t>Sep. 30, 2021</t>
        </is>
      </c>
    </row>
    <row r="3">
      <c r="A3" s="3" t="inlineStr">
        <is>
          <t>MARKETABLE SECURITIES AND INVESTMENTS</t>
        </is>
      </c>
      <c r="B3" s="4" t="inlineStr">
        <is>
          <t xml:space="preserve"> </t>
        </is>
      </c>
      <c r="C3" s="4" t="inlineStr">
        <is>
          <t xml:space="preserve"> </t>
        </is>
      </c>
    </row>
    <row r="4">
      <c r="A4" s="4" t="inlineStr">
        <is>
          <t>Realized or unrealized gains or losses</t>
        </is>
      </c>
      <c r="B4" s="6" t="n">
        <v>52845</v>
      </c>
      <c r="C4" s="6" t="n">
        <v>0</v>
      </c>
    </row>
    <row r="5">
      <c r="A5" s="4" t="inlineStr">
        <is>
          <t>Unrealized gain on Marketable Securities</t>
        </is>
      </c>
      <c r="B5" s="6" t="n">
        <v>52845</v>
      </c>
      <c r="C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Sep. 30, 2022</t>
        </is>
      </c>
      <c r="C1" s="2" t="inlineStr">
        <is>
          <t>Dec. 31, 2021</t>
        </is>
      </c>
    </row>
    <row r="2">
      <c r="A2" s="4" t="inlineStr">
        <is>
          <t>Preferred stock, par value</t>
        </is>
      </c>
      <c r="B2" s="7" t="n">
        <v>1e-05</v>
      </c>
      <c r="C2" s="4" t="inlineStr">
        <is>
          <t xml:space="preserve"> </t>
        </is>
      </c>
    </row>
    <row r="3">
      <c r="A3" s="4" t="inlineStr">
        <is>
          <t>Preferred stock, shares authorized</t>
        </is>
      </c>
      <c r="B3" s="5" t="n">
        <v>25950000</v>
      </c>
      <c r="C3" s="4" t="inlineStr">
        <is>
          <t xml:space="preserve"> </t>
        </is>
      </c>
    </row>
    <row r="4">
      <c r="A4" s="4" t="inlineStr">
        <is>
          <t>Common stock, par value</t>
        </is>
      </c>
      <c r="B4" s="7" t="n">
        <v>1e-05</v>
      </c>
      <c r="C4" s="7" t="n">
        <v>1e-05</v>
      </c>
    </row>
    <row r="5">
      <c r="A5" s="4" t="inlineStr">
        <is>
          <t>Common stock, shares authorized</t>
        </is>
      </c>
      <c r="B5" s="5" t="n">
        <v>75000000</v>
      </c>
      <c r="C5" s="5" t="n">
        <v>75000000</v>
      </c>
    </row>
    <row r="6">
      <c r="A6" s="4" t="inlineStr">
        <is>
          <t>Common stock, shares issued</t>
        </is>
      </c>
      <c r="B6" s="5" t="n">
        <v>33199166</v>
      </c>
      <c r="C6" s="5" t="n">
        <v>32865193</v>
      </c>
    </row>
    <row r="7">
      <c r="A7" s="4" t="inlineStr">
        <is>
          <t>Common stock, shares outstanding</t>
        </is>
      </c>
      <c r="B7" s="5" t="n">
        <v>33199166</v>
      </c>
      <c r="C7" s="5" t="n">
        <v>32865193</v>
      </c>
    </row>
    <row r="8">
      <c r="A8" s="4" t="inlineStr">
        <is>
          <t>Series A Preferred Stock</t>
        </is>
      </c>
      <c r="B8" s="4" t="inlineStr">
        <is>
          <t xml:space="preserve"> </t>
        </is>
      </c>
      <c r="C8" s="4" t="inlineStr">
        <is>
          <t xml:space="preserve"> </t>
        </is>
      </c>
    </row>
    <row r="9">
      <c r="A9" s="4" t="inlineStr">
        <is>
          <t>Preferred stock, par value</t>
        </is>
      </c>
      <c r="B9" s="7" t="n">
        <v>1e-05</v>
      </c>
      <c r="C9" s="7" t="n">
        <v>1e-05</v>
      </c>
    </row>
    <row r="10">
      <c r="A10" s="4" t="inlineStr">
        <is>
          <t>Preferred stock, shares authorized</t>
        </is>
      </c>
      <c r="B10" s="5" t="n">
        <v>10350000</v>
      </c>
      <c r="C10" s="5" t="n">
        <v>10350000</v>
      </c>
    </row>
    <row r="11">
      <c r="A11" s="4" t="inlineStr">
        <is>
          <t>Preferred stock, shares issued</t>
        </is>
      </c>
      <c r="B11" s="5" t="n">
        <v>9272044</v>
      </c>
      <c r="C11" s="5" t="n">
        <v>9272044</v>
      </c>
    </row>
    <row r="12">
      <c r="A12" s="4" t="inlineStr">
        <is>
          <t>Preferred stock, shares outstanding</t>
        </is>
      </c>
      <c r="B12" s="5" t="n">
        <v>9272044</v>
      </c>
      <c r="C12" s="5" t="n">
        <v>9272044</v>
      </c>
    </row>
    <row r="13">
      <c r="A13" s="4" t="inlineStr">
        <is>
          <t>Preferred stock, liquidation preference</t>
        </is>
      </c>
      <c r="B13" s="6" t="n">
        <v>5310409</v>
      </c>
      <c r="C13" s="6" t="n">
        <v>5310409</v>
      </c>
    </row>
    <row r="14">
      <c r="A14" s="4" t="inlineStr">
        <is>
          <t>Series T Preferred Stock</t>
        </is>
      </c>
      <c r="B14" s="4" t="inlineStr">
        <is>
          <t xml:space="preserve"> </t>
        </is>
      </c>
      <c r="C14" s="4" t="inlineStr">
        <is>
          <t xml:space="preserve"> </t>
        </is>
      </c>
    </row>
    <row r="15">
      <c r="A15" s="4" t="inlineStr">
        <is>
          <t>Preferred stock, par value</t>
        </is>
      </c>
      <c r="B15" s="7" t="n">
        <v>1e-05</v>
      </c>
      <c r="C15" s="7" t="n">
        <v>1e-05</v>
      </c>
    </row>
    <row r="16">
      <c r="A16" s="4" t="inlineStr">
        <is>
          <t>Preferred stock, shares authorized</t>
        </is>
      </c>
      <c r="B16" s="5" t="n">
        <v>4950000</v>
      </c>
      <c r="C16" s="5" t="n">
        <v>4950000</v>
      </c>
    </row>
    <row r="17">
      <c r="A17" s="4" t="inlineStr">
        <is>
          <t>Preferred stock, shares issued</t>
        </is>
      </c>
      <c r="B17" s="5" t="n">
        <v>482104</v>
      </c>
      <c r="C17" s="5" t="n">
        <v>482211</v>
      </c>
    </row>
    <row r="18">
      <c r="A18" s="4" t="inlineStr">
        <is>
          <t>Preferred stock, shares outstanding</t>
        </is>
      </c>
      <c r="B18" s="5" t="n">
        <v>482104</v>
      </c>
      <c r="C18" s="5" t="n">
        <v>482211</v>
      </c>
    </row>
    <row r="19">
      <c r="A19" s="4" t="inlineStr">
        <is>
          <t>Preferred stock, liquidation preference</t>
        </is>
      </c>
      <c r="B19" s="6" t="n">
        <v>1414209</v>
      </c>
      <c r="C19" s="6" t="n">
        <v>1414486</v>
      </c>
    </row>
    <row r="20">
      <c r="A20" s="4" t="inlineStr">
        <is>
          <t>Series Seed Preferred Stock</t>
        </is>
      </c>
      <c r="B20" s="4" t="inlineStr">
        <is>
          <t xml:space="preserve"> </t>
        </is>
      </c>
      <c r="C20" s="4" t="inlineStr">
        <is>
          <t xml:space="preserve"> </t>
        </is>
      </c>
    </row>
    <row r="21">
      <c r="A21" s="4" t="inlineStr">
        <is>
          <t>Preferred stock, par value</t>
        </is>
      </c>
      <c r="B21" s="7" t="n">
        <v>1e-05</v>
      </c>
      <c r="C21" s="7" t="n">
        <v>1e-05</v>
      </c>
    </row>
    <row r="22">
      <c r="A22" s="4" t="inlineStr">
        <is>
          <t>Preferred stock, shares authorized</t>
        </is>
      </c>
      <c r="B22" s="5" t="n">
        <v>10650000</v>
      </c>
      <c r="C22" s="5" t="n">
        <v>10650000</v>
      </c>
    </row>
    <row r="23">
      <c r="A23" s="4" t="inlineStr">
        <is>
          <t>Preferred stock, shares issued</t>
        </is>
      </c>
      <c r="B23" s="5" t="n">
        <v>10240536</v>
      </c>
      <c r="C23" s="5" t="n">
        <v>10247938</v>
      </c>
    </row>
    <row r="24">
      <c r="A24" s="4" t="inlineStr">
        <is>
          <t>Preferred stock, shares outstanding</t>
        </is>
      </c>
      <c r="B24" s="5" t="n">
        <v>10240536</v>
      </c>
      <c r="C24" s="5" t="n">
        <v>10247938</v>
      </c>
    </row>
    <row r="25">
      <c r="A25" s="4" t="inlineStr">
        <is>
          <t>Preferred stock, liquidation preference</t>
        </is>
      </c>
      <c r="B25" s="6" t="n">
        <v>1707756</v>
      </c>
      <c r="C25" s="6" t="n">
        <v>17079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2</t>
        </is>
      </c>
      <c r="C1" s="2" t="inlineStr">
        <is>
          <t>Dec. 31, 2021</t>
        </is>
      </c>
    </row>
    <row r="2">
      <c r="A2" s="3" t="inlineStr">
        <is>
          <t>PROPERTY AND EQUIPMENT</t>
        </is>
      </c>
      <c r="B2" s="4" t="inlineStr">
        <is>
          <t xml:space="preserve"> </t>
        </is>
      </c>
      <c r="C2" s="4" t="inlineStr">
        <is>
          <t xml:space="preserve"> </t>
        </is>
      </c>
    </row>
    <row r="3">
      <c r="A3" s="4" t="inlineStr">
        <is>
          <t>Total property and equipment</t>
        </is>
      </c>
      <c r="B3" s="6" t="n">
        <v>137380</v>
      </c>
      <c r="C3" s="6" t="n">
        <v>76111</v>
      </c>
    </row>
    <row r="4">
      <c r="A4" s="4" t="inlineStr">
        <is>
          <t>Accumulated depreciation</t>
        </is>
      </c>
      <c r="B4" s="5" t="n">
        <v>-28388</v>
      </c>
      <c r="C4" s="5" t="n">
        <v>-18571</v>
      </c>
    </row>
    <row r="5">
      <c r="A5" s="4" t="inlineStr">
        <is>
          <t>Property and equipment, net</t>
        </is>
      </c>
      <c r="B5" s="5" t="n">
        <v>108992</v>
      </c>
      <c r="C5" s="5" t="n">
        <v>57540</v>
      </c>
    </row>
    <row r="6">
      <c r="A6" s="4" t="inlineStr">
        <is>
          <t>Computer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 property and equipment</t>
        </is>
      </c>
      <c r="B8" s="5" t="n">
        <v>133627</v>
      </c>
      <c r="C8" s="5" t="n">
        <v>72358</v>
      </c>
    </row>
    <row r="9">
      <c r="A9" s="4" t="inlineStr">
        <is>
          <t>Software and Software Development Cos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 property and equipment</t>
        </is>
      </c>
      <c r="B11" s="6" t="n">
        <v>3753</v>
      </c>
      <c r="C11" s="6" t="n">
        <v>375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 Additional Information (Details) - USD ($)</t>
        </is>
      </c>
      <c r="B1" s="2" t="inlineStr">
        <is>
          <t>9 Months Ended</t>
        </is>
      </c>
    </row>
    <row r="2">
      <c r="B2" s="2" t="inlineStr">
        <is>
          <t>Sep. 30, 2022</t>
        </is>
      </c>
      <c r="C2" s="2" t="inlineStr">
        <is>
          <t>Sep. 30, 2021</t>
        </is>
      </c>
    </row>
    <row r="3">
      <c r="A3" s="3" t="inlineStr">
        <is>
          <t>PROPERTY AND EQUIPMENT</t>
        </is>
      </c>
      <c r="B3" s="4" t="inlineStr">
        <is>
          <t xml:space="preserve"> </t>
        </is>
      </c>
      <c r="C3" s="4" t="inlineStr">
        <is>
          <t xml:space="preserve"> </t>
        </is>
      </c>
    </row>
    <row r="4">
      <c r="A4" s="4" t="inlineStr">
        <is>
          <t>Depreciation</t>
        </is>
      </c>
      <c r="B4" s="6" t="n">
        <v>9817</v>
      </c>
      <c r="C4" s="6" t="n">
        <v>319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OCKHOLDERS' EQUITY - Preferred Stock (Details) - USD ($)</t>
        </is>
      </c>
      <c r="B1" s="2" t="inlineStr">
        <is>
          <t>9 Months Ended</t>
        </is>
      </c>
    </row>
    <row r="2">
      <c r="B2" s="2" t="inlineStr">
        <is>
          <t>Sep. 30, 2022</t>
        </is>
      </c>
      <c r="C2" s="2" t="inlineStr">
        <is>
          <t>Dec. 31, 2021</t>
        </is>
      </c>
    </row>
    <row r="3">
      <c r="A3" s="4" t="inlineStr">
        <is>
          <t>Preferred stock, shares authorized</t>
        </is>
      </c>
      <c r="B3" s="5" t="n">
        <v>25950000</v>
      </c>
      <c r="C3" s="4" t="inlineStr">
        <is>
          <t xml:space="preserve"> </t>
        </is>
      </c>
    </row>
    <row r="4">
      <c r="A4" s="4" t="inlineStr">
        <is>
          <t>Preferred stock, par value</t>
        </is>
      </c>
      <c r="B4" s="7" t="n">
        <v>1e-05</v>
      </c>
      <c r="C4" s="4" t="inlineStr">
        <is>
          <t xml:space="preserve"> </t>
        </is>
      </c>
    </row>
    <row r="5">
      <c r="A5" s="4" t="inlineStr">
        <is>
          <t>Series A Preferred Stock</t>
        </is>
      </c>
      <c r="B5" s="4" t="inlineStr">
        <is>
          <t xml:space="preserve"> </t>
        </is>
      </c>
      <c r="C5" s="4" t="inlineStr">
        <is>
          <t xml:space="preserve"> </t>
        </is>
      </c>
    </row>
    <row r="6">
      <c r="A6" s="4" t="inlineStr">
        <is>
          <t>Preferred stock, shares authorized</t>
        </is>
      </c>
      <c r="B6" s="5" t="n">
        <v>10350000</v>
      </c>
      <c r="C6" s="5" t="n">
        <v>10350000</v>
      </c>
    </row>
    <row r="7">
      <c r="A7" s="4" t="inlineStr">
        <is>
          <t>Preferred stock, par value</t>
        </is>
      </c>
      <c r="B7" s="7" t="n">
        <v>1e-05</v>
      </c>
      <c r="C7" s="7" t="n">
        <v>1e-05</v>
      </c>
    </row>
    <row r="8">
      <c r="A8" s="4" t="inlineStr">
        <is>
          <t>Per share amount available for distribution on liquidation</t>
        </is>
      </c>
      <c r="B8" s="12" t="n">
        <v>0.5727</v>
      </c>
      <c r="C8" s="4" t="inlineStr">
        <is>
          <t xml:space="preserve"> </t>
        </is>
      </c>
    </row>
    <row r="9">
      <c r="A9" s="4" t="inlineStr">
        <is>
          <t>Maximum offering price per share for conversion</t>
        </is>
      </c>
      <c r="B9" s="8" t="n">
        <v>2.86</v>
      </c>
      <c r="C9" s="4" t="inlineStr">
        <is>
          <t xml:space="preserve"> </t>
        </is>
      </c>
    </row>
    <row r="10">
      <c r="A10" s="4" t="inlineStr">
        <is>
          <t>Maximum aggregate gross proceeds for conversion</t>
        </is>
      </c>
      <c r="B10" s="6" t="n">
        <v>15000000</v>
      </c>
      <c r="C10" s="4" t="inlineStr">
        <is>
          <t xml:space="preserve"> </t>
        </is>
      </c>
    </row>
    <row r="11">
      <c r="A11" s="4" t="inlineStr">
        <is>
          <t>Series T Preferred Stock</t>
        </is>
      </c>
      <c r="B11" s="4" t="inlineStr">
        <is>
          <t xml:space="preserve"> </t>
        </is>
      </c>
      <c r="C11" s="4" t="inlineStr">
        <is>
          <t xml:space="preserve"> </t>
        </is>
      </c>
    </row>
    <row r="12">
      <c r="A12" s="4" t="inlineStr">
        <is>
          <t>Preferred stock, shares authorized</t>
        </is>
      </c>
      <c r="B12" s="5" t="n">
        <v>4950000</v>
      </c>
      <c r="C12" s="5" t="n">
        <v>4950000</v>
      </c>
    </row>
    <row r="13">
      <c r="A13" s="4" t="inlineStr">
        <is>
          <t>Preferred stock, par value</t>
        </is>
      </c>
      <c r="B13" s="7" t="n">
        <v>1e-05</v>
      </c>
      <c r="C13" s="7" t="n">
        <v>1e-05</v>
      </c>
    </row>
    <row r="14">
      <c r="A14" s="4" t="inlineStr">
        <is>
          <t>Per share amount available for distribution on liquidation</t>
        </is>
      </c>
      <c r="B14" s="9" t="n">
        <v>2.93</v>
      </c>
      <c r="C14" s="4" t="inlineStr">
        <is>
          <t xml:space="preserve"> </t>
        </is>
      </c>
    </row>
    <row r="15">
      <c r="A15" s="4" t="inlineStr">
        <is>
          <t>Maximum offering price per share for conversion</t>
        </is>
      </c>
      <c r="B15" s="8" t="n">
        <v>2.93</v>
      </c>
      <c r="C15" s="4" t="inlineStr">
        <is>
          <t xml:space="preserve"> </t>
        </is>
      </c>
    </row>
    <row r="16">
      <c r="A16" s="4" t="inlineStr">
        <is>
          <t>Maximum aggregate gross proceeds for conversion</t>
        </is>
      </c>
      <c r="B16" s="6" t="n">
        <v>15000000</v>
      </c>
      <c r="C16" s="4" t="inlineStr">
        <is>
          <t xml:space="preserve"> </t>
        </is>
      </c>
    </row>
    <row r="17">
      <c r="A17" s="4" t="inlineStr">
        <is>
          <t>Series Seed Preferred Stock</t>
        </is>
      </c>
      <c r="B17" s="4" t="inlineStr">
        <is>
          <t xml:space="preserve"> </t>
        </is>
      </c>
      <c r="C17" s="4" t="inlineStr">
        <is>
          <t xml:space="preserve"> </t>
        </is>
      </c>
    </row>
    <row r="18">
      <c r="A18" s="4" t="inlineStr">
        <is>
          <t>Preferred stock, shares authorized</t>
        </is>
      </c>
      <c r="B18" s="5" t="n">
        <v>10650000</v>
      </c>
      <c r="C18" s="5" t="n">
        <v>10650000</v>
      </c>
    </row>
    <row r="19">
      <c r="A19" s="4" t="inlineStr">
        <is>
          <t>Preferred stock, par value</t>
        </is>
      </c>
      <c r="B19" s="7" t="n">
        <v>1e-05</v>
      </c>
      <c r="C19" s="7" t="n">
        <v>1e-05</v>
      </c>
    </row>
    <row r="20">
      <c r="A20" s="4" t="inlineStr">
        <is>
          <t>Per share amount available for distribution on liquidation</t>
        </is>
      </c>
      <c r="B20" s="12" t="n">
        <v>0.1667</v>
      </c>
      <c r="C20" s="4" t="inlineStr">
        <is>
          <t xml:space="preserve"> </t>
        </is>
      </c>
    </row>
    <row r="21">
      <c r="A21" s="4" t="inlineStr">
        <is>
          <t>Maximum offering price per share for conversion</t>
        </is>
      </c>
      <c r="B21" s="8" t="n">
        <v>2.86</v>
      </c>
      <c r="C21" s="4" t="inlineStr">
        <is>
          <t xml:space="preserve"> </t>
        </is>
      </c>
    </row>
    <row r="22">
      <c r="A22" s="4" t="inlineStr">
        <is>
          <t>Maximum aggregate gross proceeds for conversion</t>
        </is>
      </c>
      <c r="B22" s="6" t="n">
        <v>15000000</v>
      </c>
      <c r="C2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STOCKHOLDERS' EQUITY - Common Stock (Details) - USD ($)</t>
        </is>
      </c>
      <c r="B1" s="2" t="inlineStr">
        <is>
          <t>3 Months Ended</t>
        </is>
      </c>
      <c r="G1" s="2" t="inlineStr">
        <is>
          <t>9 Months Ended</t>
        </is>
      </c>
    </row>
    <row r="2">
      <c r="B2" s="2" t="inlineStr">
        <is>
          <t>Sep. 30, 2022</t>
        </is>
      </c>
      <c r="C2" s="2" t="inlineStr">
        <is>
          <t>Jun. 30, 2022</t>
        </is>
      </c>
      <c r="D2" s="2" t="inlineStr">
        <is>
          <t>Sep. 30, 2021</t>
        </is>
      </c>
      <c r="E2" s="2" t="inlineStr">
        <is>
          <t>Jun. 30, 2021</t>
        </is>
      </c>
      <c r="F2" s="2" t="inlineStr">
        <is>
          <t>Mar. 31, 2021</t>
        </is>
      </c>
      <c r="G2" s="2" t="inlineStr">
        <is>
          <t>Sep. 30, 2022</t>
        </is>
      </c>
      <c r="H2" s="2" t="inlineStr">
        <is>
          <t>Sep. 30, 2021</t>
        </is>
      </c>
      <c r="I2" s="2" t="inlineStr">
        <is>
          <t>Dec. 31, 2021</t>
        </is>
      </c>
      <c r="J2" s="2" t="inlineStr">
        <is>
          <t>Jul. 07, 2021</t>
        </is>
      </c>
      <c r="K2" s="2" t="inlineStr">
        <is>
          <t>Jul. 06, 2021</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5" t="n">
        <v>75000000</v>
      </c>
      <c r="C4" s="4" t="inlineStr">
        <is>
          <t xml:space="preserve"> </t>
        </is>
      </c>
      <c r="D4" s="4" t="inlineStr">
        <is>
          <t xml:space="preserve"> </t>
        </is>
      </c>
      <c r="E4" s="4" t="inlineStr">
        <is>
          <t xml:space="preserve"> </t>
        </is>
      </c>
      <c r="F4" s="4" t="inlineStr">
        <is>
          <t xml:space="preserve"> </t>
        </is>
      </c>
      <c r="G4" s="5" t="n">
        <v>75000000</v>
      </c>
      <c r="H4" s="4" t="inlineStr">
        <is>
          <t xml:space="preserve"> </t>
        </is>
      </c>
      <c r="I4" s="5" t="n">
        <v>75000000</v>
      </c>
      <c r="J4" s="4" t="inlineStr">
        <is>
          <t xml:space="preserve"> </t>
        </is>
      </c>
      <c r="K4" s="5" t="n">
        <v>25000000</v>
      </c>
    </row>
    <row r="5">
      <c r="A5" s="4" t="inlineStr">
        <is>
          <t>Common stock shares authorized to issue after split</t>
        </is>
      </c>
      <c r="B5" s="5" t="n">
        <v>75000000</v>
      </c>
      <c r="C5" s="4" t="inlineStr">
        <is>
          <t xml:space="preserve"> </t>
        </is>
      </c>
      <c r="D5" s="4" t="inlineStr">
        <is>
          <t xml:space="preserve"> </t>
        </is>
      </c>
      <c r="E5" s="4" t="inlineStr">
        <is>
          <t xml:space="preserve"> </t>
        </is>
      </c>
      <c r="F5" s="4" t="inlineStr">
        <is>
          <t xml:space="preserve"> </t>
        </is>
      </c>
      <c r="G5" s="5" t="n">
        <v>75000000</v>
      </c>
      <c r="H5" s="4" t="inlineStr">
        <is>
          <t xml:space="preserve"> </t>
        </is>
      </c>
      <c r="I5" s="4" t="inlineStr">
        <is>
          <t xml:space="preserve"> </t>
        </is>
      </c>
      <c r="J5" s="5" t="n">
        <v>75000000</v>
      </c>
      <c r="K5" s="4" t="inlineStr">
        <is>
          <t xml:space="preserve"> </t>
        </is>
      </c>
    </row>
    <row r="6">
      <c r="A6" s="4" t="inlineStr">
        <is>
          <t>Common stock, par value</t>
        </is>
      </c>
      <c r="B6" s="7" t="n">
        <v>1e-05</v>
      </c>
      <c r="C6" s="4" t="inlineStr">
        <is>
          <t xml:space="preserve"> </t>
        </is>
      </c>
      <c r="D6" s="4" t="inlineStr">
        <is>
          <t xml:space="preserve"> </t>
        </is>
      </c>
      <c r="E6" s="4" t="inlineStr">
        <is>
          <t xml:space="preserve"> </t>
        </is>
      </c>
      <c r="F6" s="4" t="inlineStr">
        <is>
          <t xml:space="preserve"> </t>
        </is>
      </c>
      <c r="G6" s="7" t="n">
        <v>1e-05</v>
      </c>
      <c r="H6" s="4" t="inlineStr">
        <is>
          <t xml:space="preserve"> </t>
        </is>
      </c>
      <c r="I6" s="7" t="n">
        <v>1e-05</v>
      </c>
      <c r="J6" s="4" t="inlineStr">
        <is>
          <t xml:space="preserve"> </t>
        </is>
      </c>
      <c r="K6" s="4" t="inlineStr">
        <is>
          <t xml:space="preserve"> </t>
        </is>
      </c>
    </row>
    <row r="7">
      <c r="A7" s="4" t="inlineStr">
        <is>
          <t>Sale of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5" t="n">
        <v>318537</v>
      </c>
      <c r="H7" s="5" t="n">
        <v>257836</v>
      </c>
      <c r="I7" s="4" t="inlineStr">
        <is>
          <t xml:space="preserve"> </t>
        </is>
      </c>
      <c r="J7" s="4" t="inlineStr">
        <is>
          <t xml:space="preserve"> </t>
        </is>
      </c>
      <c r="K7" s="4" t="inlineStr">
        <is>
          <t xml:space="preserve"> </t>
        </is>
      </c>
    </row>
    <row r="8">
      <c r="A8" s="4" t="inlineStr">
        <is>
          <t>Sale of common stock</t>
        </is>
      </c>
      <c r="B8" s="6" t="n">
        <v>2488107</v>
      </c>
      <c r="C8" s="6" t="n">
        <v>3103107</v>
      </c>
      <c r="D8" s="6" t="n">
        <v>3284228</v>
      </c>
      <c r="E8" s="6" t="n">
        <v>228059</v>
      </c>
      <c r="F8" s="6" t="n">
        <v>154970</v>
      </c>
      <c r="G8" s="6" t="n">
        <v>5223383</v>
      </c>
      <c r="H8" s="6" t="n">
        <v>3667255</v>
      </c>
      <c r="I8" s="4" t="inlineStr">
        <is>
          <t xml:space="preserve"> </t>
        </is>
      </c>
      <c r="J8" s="4" t="inlineStr">
        <is>
          <t xml:space="preserve"> </t>
        </is>
      </c>
      <c r="K8" s="4" t="inlineStr">
        <is>
          <t xml:space="preserve"> </t>
        </is>
      </c>
    </row>
    <row r="9">
      <c r="A9" s="4" t="inlineStr">
        <is>
          <t>Offering costs</t>
        </is>
      </c>
      <c r="B9" s="6" t="n">
        <v>504781</v>
      </c>
      <c r="C9" s="6" t="n">
        <v>3456142</v>
      </c>
      <c r="D9" s="6" t="n">
        <v>5657790</v>
      </c>
      <c r="E9" s="6" t="n">
        <v>176893</v>
      </c>
      <c r="F9" s="6" t="n">
        <v>61530</v>
      </c>
      <c r="G9" s="6" t="n">
        <v>3960923</v>
      </c>
      <c r="H9" s="6" t="n">
        <v>5896213</v>
      </c>
      <c r="I9" s="4" t="inlineStr">
        <is>
          <t xml:space="preserve"> </t>
        </is>
      </c>
      <c r="J9" s="4" t="inlineStr">
        <is>
          <t xml:space="preserve"> </t>
        </is>
      </c>
      <c r="K9" s="4" t="inlineStr">
        <is>
          <t xml:space="preserve"> </t>
        </is>
      </c>
    </row>
  </sheetData>
  <mergeCells count="3">
    <mergeCell ref="A1:A2"/>
    <mergeCell ref="B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9" customWidth="1" min="2" max="2"/>
    <col width="32" customWidth="1" min="3" max="3"/>
  </cols>
  <sheetData>
    <row r="1">
      <c r="A1" s="1" t="inlineStr">
        <is>
          <t>STOCKHOLDERS' EQUITY - Inputs valued under using the Black-Scholes pricing model (Details)</t>
        </is>
      </c>
      <c r="B1" s="2" t="inlineStr">
        <is>
          <t>9 Months Ended</t>
        </is>
      </c>
      <c r="C1" s="2" t="inlineStr">
        <is>
          <t>12 Months Ended</t>
        </is>
      </c>
    </row>
    <row r="2">
      <c r="B2" s="2" t="inlineStr">
        <is>
          <t>Sep. 30, 2022 item Y $ / shares shares</t>
        </is>
      </c>
      <c r="C2" s="2" t="inlineStr">
        <is>
          <t>Dec. 31, 2021 item Y $ / shares</t>
        </is>
      </c>
    </row>
    <row r="3">
      <c r="A3" s="3" t="inlineStr">
        <is>
          <t>Fair Value Measurement Inputs and Valuation Techniques [Line Items]</t>
        </is>
      </c>
      <c r="B3" s="4" t="inlineStr">
        <is>
          <t xml:space="preserve"> </t>
        </is>
      </c>
      <c r="C3" s="4" t="inlineStr">
        <is>
          <t xml:space="preserve"> </t>
        </is>
      </c>
    </row>
    <row r="4">
      <c r="A4" s="4" t="inlineStr">
        <is>
          <t>Exercise price of options granted | $ / shares</t>
        </is>
      </c>
      <c r="B4" s="8" t="n">
        <v>13.51</v>
      </c>
      <c r="C4" s="4" t="inlineStr">
        <is>
          <t xml:space="preserve"> </t>
        </is>
      </c>
    </row>
    <row r="5">
      <c r="A5" s="4" t="inlineStr">
        <is>
          <t>Expected life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 | Y</t>
        </is>
      </c>
      <c r="B7" s="5" t="n">
        <v>7</v>
      </c>
      <c r="C7" s="5" t="n">
        <v>7</v>
      </c>
    </row>
    <row r="8">
      <c r="A8" s="4" t="inlineStr">
        <is>
          <t>Risk-free interest rate | Min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t>
        </is>
      </c>
      <c r="B10" s="12" t="n">
        <v>0.0072</v>
      </c>
      <c r="C10" s="13" t="n">
        <v>0.005</v>
      </c>
    </row>
    <row r="11">
      <c r="A11" s="4" t="inlineStr">
        <is>
          <t>Risk-free interest rate | Max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12" t="n">
        <v>0.0322</v>
      </c>
      <c r="C13" s="13" t="n">
        <v>0.018</v>
      </c>
    </row>
    <row r="14">
      <c r="A14" s="4" t="inlineStr">
        <is>
          <t>Expected volatilit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t>
        </is>
      </c>
      <c r="B16" s="13" t="n">
        <v>0.578</v>
      </c>
      <c r="C16" s="13" t="n">
        <v>0.578</v>
      </c>
    </row>
    <row r="17">
      <c r="A17" s="4" t="inlineStr">
        <is>
          <t>Annual dividend yield</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t>
        </is>
      </c>
      <c r="B19" s="5" t="n">
        <v>0</v>
      </c>
      <c r="C19" s="5" t="n">
        <v>0</v>
      </c>
    </row>
    <row r="20">
      <c r="A20" s="4" t="inlineStr">
        <is>
          <t>2015 Equity Incentive Plan</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aximum number of shares authorized to issue | shares</t>
        </is>
      </c>
      <c r="B22" s="5" t="n">
        <v>7590000</v>
      </c>
      <c r="C22" s="4" t="inlineStr">
        <is>
          <t xml:space="preserve"> </t>
        </is>
      </c>
    </row>
    <row r="23">
      <c r="A23" s="4" t="inlineStr">
        <is>
          <t>Expire term</t>
        </is>
      </c>
      <c r="B23" s="4" t="inlineStr">
        <is>
          <t>10 years</t>
        </is>
      </c>
      <c r="C23" s="4" t="inlineStr">
        <is>
          <t xml:space="preserve"> </t>
        </is>
      </c>
    </row>
    <row r="24">
      <c r="A24" s="4" t="inlineStr">
        <is>
          <t>Exercise price of options granted | $ / shares</t>
        </is>
      </c>
      <c r="B24" s="6" t="n">
        <v>25</v>
      </c>
      <c r="C24" s="8" t="n">
        <v>4.33</v>
      </c>
    </row>
    <row r="25">
      <c r="A25" s="4" t="inlineStr">
        <is>
          <t>Vesting term</t>
        </is>
      </c>
      <c r="B25" s="4" t="inlineStr">
        <is>
          <t>4 years</t>
        </is>
      </c>
      <c r="C2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5" customWidth="1" min="2" max="2"/>
    <col width="26" customWidth="1" min="3" max="3"/>
    <col width="15" customWidth="1" min="4" max="4"/>
    <col width="14" customWidth="1" min="5" max="5"/>
    <col width="16" customWidth="1" min="6" max="6"/>
  </cols>
  <sheetData>
    <row r="1">
      <c r="A1" s="1" t="inlineStr">
        <is>
          <t>STOCKHOLDERS' EQUITY - Stock option activity and related information (Details) - $ / shares</t>
        </is>
      </c>
      <c r="D1" s="2" t="inlineStr">
        <is>
          <t>9 Months Ended</t>
        </is>
      </c>
      <c r="F1" s="2" t="inlineStr">
        <is>
          <t>12 Months Ended</t>
        </is>
      </c>
    </row>
    <row r="2">
      <c r="B2" s="2" t="inlineStr">
        <is>
          <t>Sep. 30, 2022</t>
        </is>
      </c>
      <c r="C2" s="2" t="inlineStr">
        <is>
          <t>Dec. 31, 2021</t>
        </is>
      </c>
      <c r="D2" s="2" t="inlineStr">
        <is>
          <t>Sep. 30, 2022</t>
        </is>
      </c>
      <c r="E2" s="2" t="inlineStr">
        <is>
          <t>Sep. 30, 2021</t>
        </is>
      </c>
      <c r="F2" s="2" t="inlineStr">
        <is>
          <t>Dec. 31, 2021</t>
        </is>
      </c>
    </row>
    <row r="3">
      <c r="A3" s="3" t="inlineStr">
        <is>
          <t>Stock option activ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4" t="inlineStr">
        <is>
          <t xml:space="preserve"> </t>
        </is>
      </c>
      <c r="C4" s="4" t="inlineStr">
        <is>
          <t xml:space="preserve"> </t>
        </is>
      </c>
      <c r="D4" s="5" t="n">
        <v>7709833</v>
      </c>
      <c r="E4" s="4" t="inlineStr">
        <is>
          <t xml:space="preserve"> </t>
        </is>
      </c>
      <c r="F4" s="4" t="inlineStr">
        <is>
          <t xml:space="preserve"> </t>
        </is>
      </c>
    </row>
    <row r="5">
      <c r="A5" s="4" t="inlineStr">
        <is>
          <t>Granted</t>
        </is>
      </c>
      <c r="B5" s="4" t="inlineStr">
        <is>
          <t xml:space="preserve"> </t>
        </is>
      </c>
      <c r="C5" s="4" t="inlineStr">
        <is>
          <t xml:space="preserve"> </t>
        </is>
      </c>
      <c r="D5" s="5" t="n">
        <v>1212500</v>
      </c>
      <c r="E5" s="4" t="inlineStr">
        <is>
          <t xml:space="preserve"> </t>
        </is>
      </c>
      <c r="F5" s="4" t="inlineStr">
        <is>
          <t xml:space="preserve"> </t>
        </is>
      </c>
    </row>
    <row r="6">
      <c r="A6" s="4" t="inlineStr">
        <is>
          <t>Exercise of stock options (in shares)</t>
        </is>
      </c>
      <c r="B6" s="4" t="inlineStr">
        <is>
          <t xml:space="preserve"> </t>
        </is>
      </c>
      <c r="C6" s="4" t="inlineStr">
        <is>
          <t xml:space="preserve"> </t>
        </is>
      </c>
      <c r="D6" s="5" t="n">
        <v>-7927</v>
      </c>
      <c r="E6" s="5" t="n">
        <v>0</v>
      </c>
      <c r="F6" s="4" t="inlineStr">
        <is>
          <t xml:space="preserve"> </t>
        </is>
      </c>
    </row>
    <row r="7">
      <c r="A7" s="4" t="inlineStr">
        <is>
          <t>Forfeited/cancelled</t>
        </is>
      </c>
      <c r="B7" s="4" t="inlineStr">
        <is>
          <t xml:space="preserve"> </t>
        </is>
      </c>
      <c r="C7" s="4" t="inlineStr">
        <is>
          <t xml:space="preserve"> </t>
        </is>
      </c>
      <c r="D7" s="5" t="n">
        <v>-436786</v>
      </c>
      <c r="E7" s="4" t="inlineStr">
        <is>
          <t xml:space="preserve"> </t>
        </is>
      </c>
      <c r="F7" s="4" t="inlineStr">
        <is>
          <t xml:space="preserve"> </t>
        </is>
      </c>
    </row>
    <row r="8">
      <c r="A8" s="4" t="inlineStr">
        <is>
          <t>Vested and expected to vest</t>
        </is>
      </c>
      <c r="B8" s="5" t="n">
        <v>8477620</v>
      </c>
      <c r="C8" s="4" t="inlineStr">
        <is>
          <t xml:space="preserve"> </t>
        </is>
      </c>
      <c r="D8" s="5" t="n">
        <v>8477620</v>
      </c>
      <c r="E8" s="4" t="inlineStr">
        <is>
          <t xml:space="preserve"> </t>
        </is>
      </c>
      <c r="F8" s="4" t="inlineStr">
        <is>
          <t xml:space="preserve"> </t>
        </is>
      </c>
    </row>
    <row r="9">
      <c r="A9" s="4" t="inlineStr">
        <is>
          <t>Exercisable</t>
        </is>
      </c>
      <c r="B9" s="5" t="n">
        <v>4556881</v>
      </c>
      <c r="C9" s="4" t="inlineStr">
        <is>
          <t xml:space="preserve"> </t>
        </is>
      </c>
      <c r="D9" s="5" t="n">
        <v>4556881</v>
      </c>
      <c r="E9" s="4" t="inlineStr">
        <is>
          <t xml:space="preserve"> </t>
        </is>
      </c>
      <c r="F9" s="4" t="inlineStr">
        <is>
          <t xml:space="preserve"> </t>
        </is>
      </c>
    </row>
    <row r="10">
      <c r="A10" s="4" t="inlineStr">
        <is>
          <t>Ending balance (in shares)</t>
        </is>
      </c>
      <c r="B10" s="5" t="n">
        <v>8477620</v>
      </c>
      <c r="C10" s="5" t="n">
        <v>7709833</v>
      </c>
      <c r="D10" s="5" t="n">
        <v>8477620</v>
      </c>
      <c r="E10" s="4" t="inlineStr">
        <is>
          <t xml:space="preserve"> </t>
        </is>
      </c>
      <c r="F10" s="5" t="n">
        <v>7709833</v>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 (usd per share)</t>
        </is>
      </c>
      <c r="B12" s="4" t="inlineStr">
        <is>
          <t xml:space="preserve"> </t>
        </is>
      </c>
      <c r="C12" s="4" t="inlineStr">
        <is>
          <t xml:space="preserve"> </t>
        </is>
      </c>
      <c r="D12" s="8" t="n">
        <v>2.36</v>
      </c>
      <c r="E12" s="4" t="inlineStr">
        <is>
          <t xml:space="preserve"> </t>
        </is>
      </c>
      <c r="F12" s="4" t="inlineStr">
        <is>
          <t xml:space="preserve"> </t>
        </is>
      </c>
    </row>
    <row r="13">
      <c r="A13" s="4" t="inlineStr">
        <is>
          <t>Exercise price of options granted</t>
        </is>
      </c>
      <c r="B13" s="4" t="inlineStr">
        <is>
          <t xml:space="preserve"> </t>
        </is>
      </c>
      <c r="C13" s="4" t="inlineStr">
        <is>
          <t xml:space="preserve"> </t>
        </is>
      </c>
      <c r="D13" s="9" t="n">
        <v>13.51</v>
      </c>
      <c r="E13" s="4" t="inlineStr">
        <is>
          <t xml:space="preserve"> </t>
        </is>
      </c>
      <c r="F13" s="4" t="inlineStr">
        <is>
          <t xml:space="preserve"> </t>
        </is>
      </c>
    </row>
    <row r="14">
      <c r="A14" s="4" t="inlineStr">
        <is>
          <t>Exercised (usd per share)</t>
        </is>
      </c>
      <c r="B14" s="4" t="inlineStr">
        <is>
          <t xml:space="preserve"> </t>
        </is>
      </c>
      <c r="C14" s="4" t="inlineStr">
        <is>
          <t xml:space="preserve"> </t>
        </is>
      </c>
      <c r="D14" s="5" t="n">
        <v>0</v>
      </c>
      <c r="E14" s="4" t="inlineStr">
        <is>
          <t xml:space="preserve"> </t>
        </is>
      </c>
      <c r="F14" s="4" t="inlineStr">
        <is>
          <t xml:space="preserve"> </t>
        </is>
      </c>
    </row>
    <row r="15">
      <c r="A15" s="4" t="inlineStr">
        <is>
          <t>Forfeited (usd per share)</t>
        </is>
      </c>
      <c r="B15" s="4" t="inlineStr">
        <is>
          <t xml:space="preserve"> </t>
        </is>
      </c>
      <c r="C15" s="4" t="inlineStr">
        <is>
          <t xml:space="preserve"> </t>
        </is>
      </c>
      <c r="D15" s="9" t="n">
        <v>8.76</v>
      </c>
      <c r="E15" s="4" t="inlineStr">
        <is>
          <t xml:space="preserve"> </t>
        </is>
      </c>
      <c r="F15" s="4" t="inlineStr">
        <is>
          <t xml:space="preserve"> </t>
        </is>
      </c>
    </row>
    <row r="16">
      <c r="A16" s="4" t="inlineStr">
        <is>
          <t>Vested and expected to vest (usd per share)</t>
        </is>
      </c>
      <c r="B16" s="8" t="n">
        <v>4.03</v>
      </c>
      <c r="C16" s="4" t="inlineStr">
        <is>
          <t xml:space="preserve"> </t>
        </is>
      </c>
      <c r="D16" s="9" t="n">
        <v>4.03</v>
      </c>
      <c r="E16" s="4" t="inlineStr">
        <is>
          <t xml:space="preserve"> </t>
        </is>
      </c>
      <c r="F16" s="4" t="inlineStr">
        <is>
          <t xml:space="preserve"> </t>
        </is>
      </c>
    </row>
    <row r="17">
      <c r="A17" s="4" t="inlineStr">
        <is>
          <t>Options exercisable (usd per share)</t>
        </is>
      </c>
      <c r="B17" s="9" t="n">
        <v>1.64</v>
      </c>
      <c r="C17" s="4" t="inlineStr">
        <is>
          <t xml:space="preserve"> </t>
        </is>
      </c>
      <c r="D17" s="9" t="n">
        <v>1.64</v>
      </c>
      <c r="E17" s="4" t="inlineStr">
        <is>
          <t xml:space="preserve"> </t>
        </is>
      </c>
      <c r="F17" s="4" t="inlineStr">
        <is>
          <t xml:space="preserve"> </t>
        </is>
      </c>
    </row>
    <row r="18">
      <c r="A18" s="4" t="inlineStr">
        <is>
          <t>Ending balance (usd per share)</t>
        </is>
      </c>
      <c r="B18" s="8" t="n">
        <v>4.03</v>
      </c>
      <c r="C18" s="8" t="n">
        <v>2.36</v>
      </c>
      <c r="D18" s="8" t="n">
        <v>4.03</v>
      </c>
      <c r="E18" s="4" t="inlineStr">
        <is>
          <t xml:space="preserve"> </t>
        </is>
      </c>
      <c r="F18" s="8" t="n">
        <v>2.36</v>
      </c>
    </row>
    <row r="19">
      <c r="A19" s="4" t="inlineStr">
        <is>
          <t>Weighted Average Remaining Contractual Life (Years), Outstanding</t>
        </is>
      </c>
      <c r="B19" s="4" t="inlineStr">
        <is>
          <t>6 years 6 months 25 days</t>
        </is>
      </c>
      <c r="C19" s="4" t="inlineStr">
        <is>
          <t>6 years 10 months 24 days</t>
        </is>
      </c>
      <c r="D19" s="4" t="inlineStr">
        <is>
          <t xml:space="preserve"> </t>
        </is>
      </c>
      <c r="E19" s="4" t="inlineStr">
        <is>
          <t xml:space="preserve"> </t>
        </is>
      </c>
      <c r="F19" s="4" t="inlineStr">
        <is>
          <t xml:space="preserve"> </t>
        </is>
      </c>
    </row>
    <row r="20">
      <c r="A20" s="4" t="inlineStr">
        <is>
          <t>Weighted Average Remaining Contractual Life (Years), Granted</t>
        </is>
      </c>
      <c r="B20" s="4" t="inlineStr">
        <is>
          <t xml:space="preserve"> </t>
        </is>
      </c>
      <c r="C20" s="4" t="inlineStr">
        <is>
          <t xml:space="preserve"> </t>
        </is>
      </c>
      <c r="D20" s="4" t="inlineStr">
        <is>
          <t>0 years</t>
        </is>
      </c>
      <c r="E20" s="4" t="inlineStr">
        <is>
          <t xml:space="preserve"> </t>
        </is>
      </c>
      <c r="F20" s="4" t="inlineStr">
        <is>
          <t xml:space="preserve"> </t>
        </is>
      </c>
    </row>
    <row r="21">
      <c r="A21" s="4" t="inlineStr">
        <is>
          <t>Weighted Average Remaining Contractual Life (Years), Vested and expected to vest</t>
        </is>
      </c>
      <c r="B21" s="4" t="inlineStr">
        <is>
          <t>6 years 6 months 25 days</t>
        </is>
      </c>
      <c r="C21" s="4" t="inlineStr">
        <is>
          <t xml:space="preserve"> </t>
        </is>
      </c>
      <c r="D21" s="4" t="inlineStr">
        <is>
          <t xml:space="preserve"> </t>
        </is>
      </c>
      <c r="E21" s="4" t="inlineStr">
        <is>
          <t xml:space="preserve"> </t>
        </is>
      </c>
      <c r="F21" s="4" t="inlineStr">
        <is>
          <t xml:space="preserve"> </t>
        </is>
      </c>
    </row>
    <row r="22">
      <c r="A22" s="4" t="inlineStr">
        <is>
          <t>Weighted Average Remaining Contractual Life (Years), Exercisable</t>
        </is>
      </c>
      <c r="B22" s="4" t="inlineStr">
        <is>
          <t>6 years 2 months 15 days</t>
        </is>
      </c>
      <c r="C22" s="4" t="inlineStr">
        <is>
          <t xml:space="preserve"> </t>
        </is>
      </c>
      <c r="D22" s="4" t="inlineStr">
        <is>
          <t xml:space="preserve"> </t>
        </is>
      </c>
      <c r="E22" s="4" t="inlineStr">
        <is>
          <t xml:space="preserve"> </t>
        </is>
      </c>
      <c r="F22" s="4" t="inlineStr">
        <is>
          <t xml:space="preserve"> </t>
        </is>
      </c>
    </row>
    <row r="23">
      <c r="A23" s="4" t="inlineStr">
        <is>
          <t>2015 Equity Incentive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Weighted Average Exercise Pric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ercise price of options granted</t>
        </is>
      </c>
      <c r="B25" s="4" t="inlineStr">
        <is>
          <t xml:space="preserve"> </t>
        </is>
      </c>
      <c r="C25" s="4" t="inlineStr">
        <is>
          <t xml:space="preserve"> </t>
        </is>
      </c>
      <c r="D25" s="6" t="n">
        <v>25</v>
      </c>
      <c r="E25" s="4" t="inlineStr">
        <is>
          <t xml:space="preserve"> </t>
        </is>
      </c>
      <c r="F25" s="8" t="n">
        <v>4.33</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HOLDERS' EQUITY - Additional Information (Details) - USD ($)</t>
        </is>
      </c>
      <c r="B1" s="2" t="inlineStr">
        <is>
          <t>3 Months Ended</t>
        </is>
      </c>
      <c r="C1" s="2" t="inlineStr">
        <is>
          <t>9 Months Ended</t>
        </is>
      </c>
    </row>
    <row r="2">
      <c r="B2" s="2" t="inlineStr">
        <is>
          <t>Jun. 30, 2021</t>
        </is>
      </c>
      <c r="C2" s="2" t="inlineStr">
        <is>
          <t>Sep. 30, 2022</t>
        </is>
      </c>
      <c r="D2" s="2" t="inlineStr">
        <is>
          <t>Sep. 30, 2021</t>
        </is>
      </c>
    </row>
    <row r="3">
      <c r="A3" s="3" t="inlineStr">
        <is>
          <t>STOCKHOLDERS' EQUITY</t>
        </is>
      </c>
      <c r="B3" s="4" t="inlineStr">
        <is>
          <t xml:space="preserve"> </t>
        </is>
      </c>
      <c r="C3" s="4" t="inlineStr">
        <is>
          <t xml:space="preserve"> </t>
        </is>
      </c>
      <c r="D3" s="4" t="inlineStr">
        <is>
          <t xml:space="preserve"> </t>
        </is>
      </c>
    </row>
    <row r="4">
      <c r="A4" s="4" t="inlineStr">
        <is>
          <t>Weighted average grant date fair values of options granted</t>
        </is>
      </c>
      <c r="B4" s="4" t="inlineStr">
        <is>
          <t xml:space="preserve"> </t>
        </is>
      </c>
      <c r="C4" s="6" t="n">
        <v>25</v>
      </c>
      <c r="D4" s="8" t="n">
        <v>4.33</v>
      </c>
    </row>
    <row r="5">
      <c r="A5" s="4" t="inlineStr">
        <is>
          <t>Options exercised to purchase common stock</t>
        </is>
      </c>
      <c r="B5" s="4" t="inlineStr">
        <is>
          <t xml:space="preserve"> </t>
        </is>
      </c>
      <c r="C5" s="5" t="n">
        <v>7927</v>
      </c>
      <c r="D5" s="5" t="n">
        <v>0</v>
      </c>
    </row>
    <row r="6">
      <c r="A6" s="4" t="inlineStr">
        <is>
          <t>Proceeds from exercise of employee stock options</t>
        </is>
      </c>
      <c r="B6" s="4" t="inlineStr">
        <is>
          <t xml:space="preserve"> </t>
        </is>
      </c>
      <c r="C6" s="6" t="n">
        <v>18521</v>
      </c>
      <c r="D6" s="6" t="n">
        <v>129903</v>
      </c>
    </row>
    <row r="7">
      <c r="A7" s="4" t="inlineStr">
        <is>
          <t>Intrinsic value of options exercised</t>
        </is>
      </c>
      <c r="B7" s="4" t="inlineStr">
        <is>
          <t xml:space="preserve"> </t>
        </is>
      </c>
      <c r="C7" s="5" t="n">
        <v>107015</v>
      </c>
      <c r="D7" s="5" t="n">
        <v>0</v>
      </c>
    </row>
    <row r="8">
      <c r="A8" s="4" t="inlineStr">
        <is>
          <t>Stock option expense</t>
        </is>
      </c>
      <c r="B8" s="4" t="inlineStr">
        <is>
          <t xml:space="preserve"> </t>
        </is>
      </c>
      <c r="C8" s="5" t="n">
        <v>6371760</v>
      </c>
      <c r="D8" s="6" t="n">
        <v>200034</v>
      </c>
    </row>
    <row r="9">
      <c r="A9" s="4" t="inlineStr">
        <is>
          <t>Compensation cost related to nonvested awards not yet recognized</t>
        </is>
      </c>
      <c r="B9" s="4" t="inlineStr">
        <is>
          <t xml:space="preserve"> </t>
        </is>
      </c>
      <c r="C9" s="6" t="n">
        <v>15459394</v>
      </c>
      <c r="D9" s="4" t="inlineStr">
        <is>
          <t xml:space="preserve"> </t>
        </is>
      </c>
    </row>
    <row r="10">
      <c r="A10" s="4" t="inlineStr">
        <is>
          <t>Compensation cost related to nonvested awards not yet recognized, expected weighted-average period for recognition</t>
        </is>
      </c>
      <c r="B10" s="4" t="inlineStr">
        <is>
          <t xml:space="preserve"> </t>
        </is>
      </c>
      <c r="C10" s="4" t="inlineStr">
        <is>
          <t>2 years 9 months 29 days</t>
        </is>
      </c>
      <c r="D10" s="4" t="inlineStr">
        <is>
          <t xml:space="preserve"> </t>
        </is>
      </c>
    </row>
    <row r="11">
      <c r="A11" s="4" t="inlineStr">
        <is>
          <t>Common Stock</t>
        </is>
      </c>
      <c r="B11" s="4" t="inlineStr">
        <is>
          <t xml:space="preserve"> </t>
        </is>
      </c>
      <c r="C11" s="4" t="inlineStr">
        <is>
          <t xml:space="preserve"> </t>
        </is>
      </c>
      <c r="D11" s="4" t="inlineStr">
        <is>
          <t xml:space="preserve"> </t>
        </is>
      </c>
    </row>
    <row r="12">
      <c r="A12" s="3" t="inlineStr">
        <is>
          <t>STOCKHOLDERS' EQUITY</t>
        </is>
      </c>
      <c r="B12" s="4" t="inlineStr">
        <is>
          <t xml:space="preserve"> </t>
        </is>
      </c>
      <c r="C12" s="4" t="inlineStr">
        <is>
          <t xml:space="preserve"> </t>
        </is>
      </c>
      <c r="D12" s="4" t="inlineStr">
        <is>
          <t xml:space="preserve"> </t>
        </is>
      </c>
    </row>
    <row r="13">
      <c r="A13" s="4" t="inlineStr">
        <is>
          <t>Options exercised to purchase common stock</t>
        </is>
      </c>
      <c r="B13" s="5" t="n">
        <v>300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 Stock option expense (Details) - USD ($)</t>
        </is>
      </c>
      <c r="B1" s="2" t="inlineStr">
        <is>
          <t>9 Months Ended</t>
        </is>
      </c>
    </row>
    <row r="2">
      <c r="B2" s="2" t="inlineStr">
        <is>
          <t>Sep. 30, 2022</t>
        </is>
      </c>
      <c r="C2" s="2" t="inlineStr">
        <is>
          <t>Sep. 30, 2021</t>
        </is>
      </c>
    </row>
    <row r="3">
      <c r="A3" s="3" t="inlineStr">
        <is>
          <t>Share-Based Payment Arrangement, Expensed and Capitalized, Amount [Line Items]</t>
        </is>
      </c>
      <c r="B3" s="4" t="inlineStr">
        <is>
          <t xml:space="preserve"> </t>
        </is>
      </c>
      <c r="C3" s="4" t="inlineStr">
        <is>
          <t xml:space="preserve"> </t>
        </is>
      </c>
    </row>
    <row r="4">
      <c r="A4" s="4" t="inlineStr">
        <is>
          <t>Stock option expense</t>
        </is>
      </c>
      <c r="B4" s="6" t="n">
        <v>6371760</v>
      </c>
      <c r="C4" s="6" t="n">
        <v>200034</v>
      </c>
    </row>
    <row r="5">
      <c r="A5" s="4" t="inlineStr">
        <is>
          <t>Cost of revenu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 option expense</t>
        </is>
      </c>
      <c r="B7" s="5" t="n">
        <v>648358</v>
      </c>
      <c r="C7" s="5" t="n">
        <v>20162</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 option expense</t>
        </is>
      </c>
      <c r="B10" s="5" t="n">
        <v>2232419</v>
      </c>
      <c r="C10" s="5" t="n">
        <v>49038</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 option expense</t>
        </is>
      </c>
      <c r="B13" s="5" t="n">
        <v>2926792</v>
      </c>
      <c r="C13" s="5" t="n">
        <v>113742</v>
      </c>
    </row>
    <row r="14">
      <c r="A14" s="4" t="inlineStr">
        <is>
          <t>Research and development</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 option expense</t>
        </is>
      </c>
      <c r="B16" s="6" t="n">
        <v>564191</v>
      </c>
      <c r="C16" s="6" t="n">
        <v>1709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S - Forecast - SeedInvest $ / shares in Units, $ in Millions</t>
        </is>
      </c>
      <c r="B1" s="2" t="inlineStr">
        <is>
          <t>Oct. 24, 2022 USD ($) $ / shares shares</t>
        </is>
      </c>
    </row>
    <row r="2">
      <c r="A2" s="3" t="inlineStr">
        <is>
          <t>Subsequent Event [Line Items]</t>
        </is>
      </c>
      <c r="B2" s="4" t="inlineStr">
        <is>
          <t xml:space="preserve"> </t>
        </is>
      </c>
    </row>
    <row r="3">
      <c r="A3" s="4" t="inlineStr">
        <is>
          <t>Number of common stock shares issuable | shares</t>
        </is>
      </c>
      <c r="B3" s="5" t="n">
        <v>960000</v>
      </c>
    </row>
    <row r="4">
      <c r="A4" s="4" t="inlineStr">
        <is>
          <t>Share price | $ / shares</t>
        </is>
      </c>
      <c r="B4" s="6" t="n">
        <v>25</v>
      </c>
    </row>
    <row r="5">
      <c r="A5" s="4" t="inlineStr">
        <is>
          <t>Value of common stock shares issuable | $</t>
        </is>
      </c>
      <c r="B5" s="6" t="n">
        <v>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s</t>
        </is>
      </c>
      <c r="B4" s="6" t="n">
        <v>5229159</v>
      </c>
      <c r="C4" s="6" t="n">
        <v>6491789</v>
      </c>
      <c r="D4" s="6" t="n">
        <v>19578222</v>
      </c>
      <c r="E4" s="6" t="n">
        <v>19850703</v>
      </c>
    </row>
    <row r="5">
      <c r="A5" s="4" t="inlineStr">
        <is>
          <t>Cost of revenues</t>
        </is>
      </c>
      <c r="B5" s="5" t="n">
        <v>1753004</v>
      </c>
      <c r="C5" s="5" t="n">
        <v>1156820</v>
      </c>
      <c r="D5" s="5" t="n">
        <v>5451888</v>
      </c>
      <c r="E5" s="5" t="n">
        <v>3324893</v>
      </c>
    </row>
    <row r="6">
      <c r="A6" s="4" t="inlineStr">
        <is>
          <t>Gross profit</t>
        </is>
      </c>
      <c r="B6" s="5" t="n">
        <v>3476155</v>
      </c>
      <c r="C6" s="5" t="n">
        <v>5334969</v>
      </c>
      <c r="D6" s="5" t="n">
        <v>14126334</v>
      </c>
      <c r="E6" s="5" t="n">
        <v>1652581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2639351</v>
      </c>
      <c r="C8" s="5" t="n">
        <v>1844693</v>
      </c>
      <c r="D8" s="5" t="n">
        <v>9936537</v>
      </c>
      <c r="E8" s="5" t="n">
        <v>5835014</v>
      </c>
    </row>
    <row r="9">
      <c r="A9" s="4" t="inlineStr">
        <is>
          <t>Sales and marketing</t>
        </is>
      </c>
      <c r="B9" s="5" t="n">
        <v>2572402</v>
      </c>
      <c r="C9" s="5" t="n">
        <v>2066417</v>
      </c>
      <c r="D9" s="5" t="n">
        <v>9901596</v>
      </c>
      <c r="E9" s="5" t="n">
        <v>5559914</v>
      </c>
    </row>
    <row r="10">
      <c r="A10" s="4" t="inlineStr">
        <is>
          <t>Research and development</t>
        </is>
      </c>
      <c r="B10" s="5" t="n">
        <v>1398330</v>
      </c>
      <c r="C10" s="5" t="n">
        <v>719270</v>
      </c>
      <c r="D10" s="5" t="n">
        <v>4010775</v>
      </c>
      <c r="E10" s="5" t="n">
        <v>1856861</v>
      </c>
    </row>
    <row r="11">
      <c r="A11" s="4" t="inlineStr">
        <is>
          <t>Change in fair value of warrant investments</t>
        </is>
      </c>
      <c r="B11" s="4" t="inlineStr">
        <is>
          <t xml:space="preserve"> </t>
        </is>
      </c>
      <c r="C11" s="4" t="inlineStr">
        <is>
          <t xml:space="preserve"> </t>
        </is>
      </c>
      <c r="D11" s="4" t="inlineStr">
        <is>
          <t xml:space="preserve"> </t>
        </is>
      </c>
      <c r="E11" s="5" t="n">
        <v>129357</v>
      </c>
    </row>
    <row r="12">
      <c r="A12" s="4" t="inlineStr">
        <is>
          <t>Impairment in value of shares received for fees</t>
        </is>
      </c>
      <c r="B12" s="5" t="n">
        <v>21863</v>
      </c>
      <c r="C12" s="4" t="inlineStr">
        <is>
          <t xml:space="preserve"> </t>
        </is>
      </c>
      <c r="D12" s="5" t="n">
        <v>21863</v>
      </c>
      <c r="E12" s="5" t="n">
        <v>314261</v>
      </c>
    </row>
    <row r="13">
      <c r="A13" s="4" t="inlineStr">
        <is>
          <t>Total operating expenses</t>
        </is>
      </c>
      <c r="B13" s="5" t="n">
        <v>6631946</v>
      </c>
      <c r="C13" s="5" t="n">
        <v>4630380</v>
      </c>
      <c r="D13" s="5" t="n">
        <v>23870771</v>
      </c>
      <c r="E13" s="5" t="n">
        <v>13695407</v>
      </c>
    </row>
    <row r="14">
      <c r="A14" s="4" t="inlineStr">
        <is>
          <t>Operating income (loss)</t>
        </is>
      </c>
      <c r="B14" s="5" t="n">
        <v>-3155791</v>
      </c>
      <c r="C14" s="5" t="n">
        <v>704589</v>
      </c>
      <c r="D14" s="5" t="n">
        <v>-9744437</v>
      </c>
      <c r="E14" s="5" t="n">
        <v>2830403</v>
      </c>
    </row>
    <row r="15">
      <c r="A15" s="3" t="inlineStr">
        <is>
          <t>Other expense (income), net:</t>
        </is>
      </c>
      <c r="B15" s="4" t="inlineStr">
        <is>
          <t xml:space="preserve"> </t>
        </is>
      </c>
      <c r="C15" s="4" t="inlineStr">
        <is>
          <t xml:space="preserve"> </t>
        </is>
      </c>
      <c r="D15" s="4" t="inlineStr">
        <is>
          <t xml:space="preserve"> </t>
        </is>
      </c>
      <c r="E15" s="4" t="inlineStr">
        <is>
          <t xml:space="preserve"> </t>
        </is>
      </c>
    </row>
    <row r="16">
      <c r="A16" s="4" t="inlineStr">
        <is>
          <t>Other expense (income), net</t>
        </is>
      </c>
      <c r="B16" s="5" t="n">
        <v>-85086</v>
      </c>
      <c r="C16" s="5" t="n">
        <v>-243462</v>
      </c>
      <c r="D16" s="5" t="n">
        <v>-216204</v>
      </c>
      <c r="E16" s="5" t="n">
        <v>-243106</v>
      </c>
    </row>
    <row r="17">
      <c r="A17" s="4" t="inlineStr">
        <is>
          <t>Total other expense (income), net</t>
        </is>
      </c>
      <c r="B17" s="5" t="n">
        <v>-85086</v>
      </c>
      <c r="C17" s="5" t="n">
        <v>-243462</v>
      </c>
      <c r="D17" s="5" t="n">
        <v>-216204</v>
      </c>
      <c r="E17" s="5" t="n">
        <v>-243106</v>
      </c>
    </row>
    <row r="18">
      <c r="A18" s="4" t="inlineStr">
        <is>
          <t>Income (loss) before provision for income taxes</t>
        </is>
      </c>
      <c r="B18" s="5" t="n">
        <v>-3070705</v>
      </c>
      <c r="C18" s="5" t="n">
        <v>948051</v>
      </c>
      <c r="D18" s="5" t="n">
        <v>-9528233</v>
      </c>
      <c r="E18" s="5" t="n">
        <v>3073509</v>
      </c>
    </row>
    <row r="19">
      <c r="A19" s="4" t="inlineStr">
        <is>
          <t>Provision for income taxes</t>
        </is>
      </c>
      <c r="B19" s="5" t="n">
        <v>4160</v>
      </c>
      <c r="C19" s="5" t="n">
        <v>44374</v>
      </c>
      <c r="D19" s="5" t="n">
        <v>62344</v>
      </c>
      <c r="E19" s="5" t="n">
        <v>77199</v>
      </c>
    </row>
    <row r="20">
      <c r="A20" s="4" t="inlineStr">
        <is>
          <t>Net income (loss)</t>
        </is>
      </c>
      <c r="B20" s="5" t="n">
        <v>-3074866</v>
      </c>
      <c r="C20" s="5" t="n">
        <v>903677</v>
      </c>
      <c r="D20" s="5" t="n">
        <v>-9590578</v>
      </c>
      <c r="E20" s="5" t="n">
        <v>2996310</v>
      </c>
    </row>
    <row r="21">
      <c r="A21" s="4" t="inlineStr">
        <is>
          <t>Less: net loss attributable to noncontrolling interest</t>
        </is>
      </c>
      <c r="B21" s="4" t="inlineStr">
        <is>
          <t xml:space="preserve"> </t>
        </is>
      </c>
      <c r="C21" s="4" t="inlineStr">
        <is>
          <t xml:space="preserve"> </t>
        </is>
      </c>
      <c r="D21" s="5" t="n">
        <v>-9124</v>
      </c>
      <c r="E21" s="4" t="inlineStr">
        <is>
          <t xml:space="preserve"> </t>
        </is>
      </c>
    </row>
    <row r="22">
      <c r="A22" s="4" t="inlineStr">
        <is>
          <t>Net Income (loss) attributable to stockholders</t>
        </is>
      </c>
      <c r="B22" s="6" t="n">
        <v>-3074866</v>
      </c>
      <c r="C22" s="6" t="n">
        <v>903677</v>
      </c>
      <c r="D22" s="6" t="n">
        <v>-9581454</v>
      </c>
      <c r="E22" s="6" t="n">
        <v>2996310</v>
      </c>
    </row>
    <row r="23">
      <c r="A23" s="4" t="inlineStr">
        <is>
          <t>Weighted average loss per share - basic</t>
        </is>
      </c>
      <c r="B23" s="8" t="n">
        <v>-0.09</v>
      </c>
      <c r="C23" s="8" t="n">
        <v>0.02</v>
      </c>
      <c r="D23" s="8" t="n">
        <v>-0.29</v>
      </c>
      <c r="E23" s="8" t="n">
        <v>0.1</v>
      </c>
    </row>
    <row r="24">
      <c r="A24" s="4" t="inlineStr">
        <is>
          <t>Weighted average loss per share - diluted</t>
        </is>
      </c>
      <c r="B24" s="8" t="n">
        <v>-0.09</v>
      </c>
      <c r="C24" s="8" t="n">
        <v>0.02</v>
      </c>
      <c r="D24" s="8" t="n">
        <v>-0.29</v>
      </c>
      <c r="E24" s="8" t="n">
        <v>0.1</v>
      </c>
    </row>
    <row r="25">
      <c r="A25" s="4" t="inlineStr">
        <is>
          <t>Weighted average shares outstanding - basic</t>
        </is>
      </c>
      <c r="B25" s="5" t="n">
        <v>33086652</v>
      </c>
      <c r="C25" s="5" t="n">
        <v>56902201</v>
      </c>
      <c r="D25" s="5" t="n">
        <v>33086652</v>
      </c>
      <c r="E25" s="5" t="n">
        <v>56902201</v>
      </c>
    </row>
    <row r="26">
      <c r="A26" s="4" t="inlineStr">
        <is>
          <t>Weighted average shares outstanding - diluted</t>
        </is>
      </c>
      <c r="B26" s="5" t="n">
        <v>33086652</v>
      </c>
      <c r="C26" s="5" t="n">
        <v>56902201</v>
      </c>
      <c r="D26" s="5" t="n">
        <v>33086652</v>
      </c>
      <c r="E26" s="5" t="n">
        <v>569022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70" customWidth="1" min="1" max="1"/>
    <col width="41" customWidth="1" min="2" max="2"/>
    <col width="41" customWidth="1" min="3" max="3"/>
    <col width="44" customWidth="1" min="4" max="4"/>
    <col width="13" customWidth="1" min="5" max="5"/>
    <col width="27" customWidth="1" min="6" max="6"/>
    <col width="24" customWidth="1" min="7" max="7"/>
    <col width="24" customWidth="1" min="8" max="8"/>
    <col width="20" customWidth="1" min="9" max="9"/>
    <col width="13" customWidth="1" min="10" max="10"/>
  </cols>
  <sheetData>
    <row r="1">
      <c r="A1" s="1" t="inlineStr">
        <is>
          <t>CONSOLIDATED STATEMENTS OF STOCKHOLDERS' EQUITY (Unaudited) - USD ($)</t>
        </is>
      </c>
      <c r="B1" s="2" t="inlineStr">
        <is>
          <t>Preferred Stock Series A Preferred Stock</t>
        </is>
      </c>
      <c r="C1" s="2" t="inlineStr">
        <is>
          <t>Preferred Stock Series T Preferred Stock</t>
        </is>
      </c>
      <c r="D1" s="2" t="inlineStr">
        <is>
          <t>Preferred Stock Series Seed Preferred Stock</t>
        </is>
      </c>
      <c r="E1" s="2" t="inlineStr">
        <is>
          <t>Common Stock</t>
        </is>
      </c>
      <c r="F1" s="2" t="inlineStr">
        <is>
          <t>Additional Paid-in Capital</t>
        </is>
      </c>
      <c r="G1" s="2" t="inlineStr">
        <is>
          <t>Subscription Receivable</t>
        </is>
      </c>
      <c r="H1" s="2" t="inlineStr">
        <is>
          <t>Noncontrolling Interest</t>
        </is>
      </c>
      <c r="I1" s="2" t="inlineStr">
        <is>
          <t>Accumulated Deficit</t>
        </is>
      </c>
      <c r="J1" s="2" t="inlineStr">
        <is>
          <t>Total</t>
        </is>
      </c>
    </row>
    <row r="2">
      <c r="A2" s="4" t="inlineStr">
        <is>
          <t>Balance at the beginning at Dec. 31, 2020</t>
        </is>
      </c>
      <c r="B2" s="6" t="n">
        <v>5566473</v>
      </c>
      <c r="C2" s="6" t="n">
        <v>1014922</v>
      </c>
      <c r="D2" s="6" t="n">
        <v>1775000</v>
      </c>
      <c r="E2" s="6" t="n">
        <v>305</v>
      </c>
      <c r="F2" s="6" t="n">
        <v>32526503</v>
      </c>
      <c r="G2" s="4" t="inlineStr">
        <is>
          <t xml:space="preserve"> </t>
        </is>
      </c>
      <c r="H2" s="6" t="n">
        <v>-40041</v>
      </c>
      <c r="I2" s="6" t="n">
        <v>-17872540</v>
      </c>
      <c r="J2" s="6" t="n">
        <v>22970621</v>
      </c>
    </row>
    <row r="3">
      <c r="A3" s="4" t="inlineStr">
        <is>
          <t>Balance at the beginning (in shares) at Dec. 31, 2020</t>
        </is>
      </c>
      <c r="B3" s="5" t="n">
        <v>9762783</v>
      </c>
      <c r="C3" s="5" t="n">
        <v>497439</v>
      </c>
      <c r="D3" s="5" t="n">
        <v>10650000</v>
      </c>
      <c r="E3" s="5" t="n">
        <v>30508476</v>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ale of common stock</t>
        </is>
      </c>
      <c r="B5" s="4" t="inlineStr">
        <is>
          <t xml:space="preserve"> </t>
        </is>
      </c>
      <c r="C5" s="4" t="inlineStr">
        <is>
          <t xml:space="preserve"> </t>
        </is>
      </c>
      <c r="D5" s="4" t="inlineStr">
        <is>
          <t xml:space="preserve"> </t>
        </is>
      </c>
      <c r="E5" s="4" t="inlineStr">
        <is>
          <t xml:space="preserve"> </t>
        </is>
      </c>
      <c r="F5" s="5" t="n">
        <v>154970</v>
      </c>
      <c r="G5" s="4" t="inlineStr">
        <is>
          <t xml:space="preserve"> </t>
        </is>
      </c>
      <c r="H5" s="4" t="inlineStr">
        <is>
          <t xml:space="preserve"> </t>
        </is>
      </c>
      <c r="I5" s="4" t="inlineStr">
        <is>
          <t xml:space="preserve"> </t>
        </is>
      </c>
      <c r="J5" s="5" t="n">
        <v>154970</v>
      </c>
    </row>
    <row r="6">
      <c r="A6" s="4" t="inlineStr">
        <is>
          <t>Sale of common stock (in shares)</t>
        </is>
      </c>
      <c r="B6" s="4" t="inlineStr">
        <is>
          <t xml:space="preserve"> </t>
        </is>
      </c>
      <c r="C6" s="4" t="inlineStr">
        <is>
          <t xml:space="preserve"> </t>
        </is>
      </c>
      <c r="D6" s="4" t="inlineStr">
        <is>
          <t xml:space="preserve"> </t>
        </is>
      </c>
      <c r="E6" s="5" t="n">
        <v>2158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ffering costs</t>
        </is>
      </c>
      <c r="B7" s="4" t="inlineStr">
        <is>
          <t xml:space="preserve"> </t>
        </is>
      </c>
      <c r="C7" s="4" t="inlineStr">
        <is>
          <t xml:space="preserve"> </t>
        </is>
      </c>
      <c r="D7" s="4" t="inlineStr">
        <is>
          <t xml:space="preserve"> </t>
        </is>
      </c>
      <c r="E7" s="4" t="inlineStr">
        <is>
          <t xml:space="preserve"> </t>
        </is>
      </c>
      <c r="F7" s="5" t="n">
        <v>-61530</v>
      </c>
      <c r="G7" s="4" t="inlineStr">
        <is>
          <t xml:space="preserve"> </t>
        </is>
      </c>
      <c r="H7" s="4" t="inlineStr">
        <is>
          <t xml:space="preserve"> </t>
        </is>
      </c>
      <c r="I7" s="4" t="inlineStr">
        <is>
          <t xml:space="preserve"> </t>
        </is>
      </c>
      <c r="J7" s="5" t="n">
        <v>-61530</v>
      </c>
    </row>
    <row r="8">
      <c r="A8" s="4" t="inlineStr">
        <is>
          <t>Stock compensation expense</t>
        </is>
      </c>
      <c r="B8" s="4" t="inlineStr">
        <is>
          <t xml:space="preserve"> </t>
        </is>
      </c>
      <c r="C8" s="4" t="inlineStr">
        <is>
          <t xml:space="preserve"> </t>
        </is>
      </c>
      <c r="D8" s="4" t="inlineStr">
        <is>
          <t xml:space="preserve"> </t>
        </is>
      </c>
      <c r="E8" s="4" t="inlineStr">
        <is>
          <t xml:space="preserve"> </t>
        </is>
      </c>
      <c r="F8" s="5" t="n">
        <v>100017</v>
      </c>
      <c r="G8" s="4" t="inlineStr">
        <is>
          <t xml:space="preserve"> </t>
        </is>
      </c>
      <c r="H8" s="4" t="inlineStr">
        <is>
          <t xml:space="preserve"> </t>
        </is>
      </c>
      <c r="I8" s="4" t="inlineStr">
        <is>
          <t xml:space="preserve"> </t>
        </is>
      </c>
      <c r="J8" s="5" t="n">
        <v>100017</v>
      </c>
    </row>
    <row r="9">
      <c r="A9" s="4" t="inlineStr">
        <is>
          <t>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979</v>
      </c>
      <c r="I9" s="5" t="n">
        <v>-8979</v>
      </c>
      <c r="J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57417</v>
      </c>
      <c r="J10" s="5" t="n">
        <v>1057417</v>
      </c>
    </row>
    <row r="11">
      <c r="A11" s="4" t="inlineStr">
        <is>
          <t>Balance at the end at Mar. 31, 2021</t>
        </is>
      </c>
      <c r="B11" s="6" t="n">
        <v>5566473</v>
      </c>
      <c r="C11" s="6" t="n">
        <v>1014922</v>
      </c>
      <c r="D11" s="6" t="n">
        <v>1775000</v>
      </c>
      <c r="E11" s="6" t="n">
        <v>305</v>
      </c>
      <c r="F11" s="5" t="n">
        <v>32719960</v>
      </c>
      <c r="G11" s="4" t="inlineStr">
        <is>
          <t xml:space="preserve"> </t>
        </is>
      </c>
      <c r="H11" s="5" t="n">
        <v>-31063</v>
      </c>
      <c r="I11" s="5" t="n">
        <v>-16824102</v>
      </c>
      <c r="J11" s="5" t="n">
        <v>24221495</v>
      </c>
    </row>
    <row r="12">
      <c r="A12" s="4" t="inlineStr">
        <is>
          <t>Balance at the end (in shares) at Mar. 31, 2021</t>
        </is>
      </c>
      <c r="B12" s="5" t="n">
        <v>9762783</v>
      </c>
      <c r="C12" s="5" t="n">
        <v>497439</v>
      </c>
      <c r="D12" s="5" t="n">
        <v>10650000</v>
      </c>
      <c r="E12" s="5" t="n">
        <v>30530056</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at the beginning at Dec. 31, 2020</t>
        </is>
      </c>
      <c r="B13" s="6" t="n">
        <v>5566473</v>
      </c>
      <c r="C13" s="6" t="n">
        <v>1014922</v>
      </c>
      <c r="D13" s="6" t="n">
        <v>1775000</v>
      </c>
      <c r="E13" s="6" t="n">
        <v>305</v>
      </c>
      <c r="F13" s="5" t="n">
        <v>32526503</v>
      </c>
      <c r="G13" s="4" t="inlineStr">
        <is>
          <t xml:space="preserve"> </t>
        </is>
      </c>
      <c r="H13" s="5" t="n">
        <v>-40041</v>
      </c>
      <c r="I13" s="5" t="n">
        <v>-17872540</v>
      </c>
      <c r="J13" s="5" t="n">
        <v>22970621</v>
      </c>
    </row>
    <row r="14">
      <c r="A14" s="4" t="inlineStr">
        <is>
          <t>Balance at the beginning (in shares) at Dec. 31, 2020</t>
        </is>
      </c>
      <c r="B14" s="5" t="n">
        <v>9762783</v>
      </c>
      <c r="C14" s="5" t="n">
        <v>497439</v>
      </c>
      <c r="D14" s="5" t="n">
        <v>10650000</v>
      </c>
      <c r="E14" s="5" t="n">
        <v>30508476</v>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al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667255</v>
      </c>
    </row>
    <row r="17">
      <c r="A17" s="4" t="inlineStr">
        <is>
          <t>Sale of common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57836</v>
      </c>
    </row>
    <row r="18">
      <c r="A18" s="4" t="inlineStr">
        <is>
          <t>Offering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896213</v>
      </c>
    </row>
    <row r="19">
      <c r="A19" s="4" t="inlineStr">
        <is>
          <t>Exercise of stock option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0</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996310</v>
      </c>
    </row>
    <row r="21">
      <c r="A21" s="4" t="inlineStr">
        <is>
          <t>Balance at the end at Sep. 30, 2021</t>
        </is>
      </c>
      <c r="B21" s="6" t="n">
        <v>5566473</v>
      </c>
      <c r="C21" s="6" t="n">
        <v>1014922</v>
      </c>
      <c r="D21" s="6" t="n">
        <v>1775000</v>
      </c>
      <c r="E21" s="6" t="n">
        <v>307</v>
      </c>
      <c r="F21" s="5" t="n">
        <v>30627482</v>
      </c>
      <c r="G21" s="4" t="inlineStr">
        <is>
          <t xml:space="preserve"> </t>
        </is>
      </c>
      <c r="H21" s="5" t="n">
        <v>-69780</v>
      </c>
      <c r="I21" s="5" t="n">
        <v>-14876209</v>
      </c>
      <c r="J21" s="5" t="n">
        <v>24038196</v>
      </c>
    </row>
    <row r="22">
      <c r="A22" s="4" t="inlineStr">
        <is>
          <t>Balance at the end (in shares) at Sep. 30, 2021</t>
        </is>
      </c>
      <c r="B22" s="5" t="n">
        <v>9762783</v>
      </c>
      <c r="C22" s="5" t="n">
        <v>497439</v>
      </c>
      <c r="D22" s="5" t="n">
        <v>10650000</v>
      </c>
      <c r="E22" s="5" t="n">
        <v>30796312</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at the beginning at Mar. 31, 2021</t>
        </is>
      </c>
      <c r="B23" s="6" t="n">
        <v>5566473</v>
      </c>
      <c r="C23" s="6" t="n">
        <v>1014922</v>
      </c>
      <c r="D23" s="6" t="n">
        <v>1775000</v>
      </c>
      <c r="E23" s="6" t="n">
        <v>305</v>
      </c>
      <c r="F23" s="5" t="n">
        <v>32719960</v>
      </c>
      <c r="G23" s="4" t="inlineStr">
        <is>
          <t xml:space="preserve"> </t>
        </is>
      </c>
      <c r="H23" s="5" t="n">
        <v>-31063</v>
      </c>
      <c r="I23" s="5" t="n">
        <v>-16824102</v>
      </c>
      <c r="J23" s="5" t="n">
        <v>24221495</v>
      </c>
    </row>
    <row r="24">
      <c r="A24" s="4" t="inlineStr">
        <is>
          <t>Balance at the beginning (in shares) at Mar. 31, 2021</t>
        </is>
      </c>
      <c r="B24" s="5" t="n">
        <v>9762783</v>
      </c>
      <c r="C24" s="5" t="n">
        <v>497439</v>
      </c>
      <c r="D24" s="5" t="n">
        <v>10650000</v>
      </c>
      <c r="E24" s="5" t="n">
        <v>30530056</v>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ale of common stock</t>
        </is>
      </c>
      <c r="B26" s="4" t="inlineStr">
        <is>
          <t xml:space="preserve"> </t>
        </is>
      </c>
      <c r="C26" s="4" t="inlineStr">
        <is>
          <t xml:space="preserve"> </t>
        </is>
      </c>
      <c r="D26" s="4" t="inlineStr">
        <is>
          <t xml:space="preserve"> </t>
        </is>
      </c>
      <c r="E26" s="6" t="n">
        <v>1</v>
      </c>
      <c r="F26" s="5" t="n">
        <v>228058</v>
      </c>
      <c r="G26" s="4" t="inlineStr">
        <is>
          <t xml:space="preserve"> </t>
        </is>
      </c>
      <c r="H26" s="4" t="inlineStr">
        <is>
          <t xml:space="preserve"> </t>
        </is>
      </c>
      <c r="I26" s="4" t="inlineStr">
        <is>
          <t xml:space="preserve"> </t>
        </is>
      </c>
      <c r="J26" s="5" t="n">
        <v>228059</v>
      </c>
    </row>
    <row r="27">
      <c r="A27" s="4" t="inlineStr">
        <is>
          <t>Sale of common stock (in shares)</t>
        </is>
      </c>
      <c r="B27" s="4" t="inlineStr">
        <is>
          <t xml:space="preserve"> </t>
        </is>
      </c>
      <c r="C27" s="4" t="inlineStr">
        <is>
          <t xml:space="preserve"> </t>
        </is>
      </c>
      <c r="D27" s="4" t="inlineStr">
        <is>
          <t xml:space="preserve"> </t>
        </is>
      </c>
      <c r="E27" s="5" t="n">
        <v>71516</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ffering costs</t>
        </is>
      </c>
      <c r="B28" s="4" t="inlineStr">
        <is>
          <t xml:space="preserve"> </t>
        </is>
      </c>
      <c r="C28" s="4" t="inlineStr">
        <is>
          <t xml:space="preserve"> </t>
        </is>
      </c>
      <c r="D28" s="4" t="inlineStr">
        <is>
          <t xml:space="preserve"> </t>
        </is>
      </c>
      <c r="E28" s="4" t="inlineStr">
        <is>
          <t xml:space="preserve"> </t>
        </is>
      </c>
      <c r="F28" s="5" t="n">
        <v>-176893</v>
      </c>
      <c r="G28" s="4" t="inlineStr">
        <is>
          <t xml:space="preserve"> </t>
        </is>
      </c>
      <c r="H28" s="4" t="inlineStr">
        <is>
          <t xml:space="preserve"> </t>
        </is>
      </c>
      <c r="I28" s="4" t="inlineStr">
        <is>
          <t xml:space="preserve"> </t>
        </is>
      </c>
      <c r="J28" s="5" t="n">
        <v>-176893</v>
      </c>
    </row>
    <row r="29">
      <c r="A29" s="4" t="inlineStr">
        <is>
          <t>Exercise of stock options</t>
        </is>
      </c>
      <c r="B29" s="4" t="inlineStr">
        <is>
          <t xml:space="preserve"> </t>
        </is>
      </c>
      <c r="C29" s="4" t="inlineStr">
        <is>
          <t xml:space="preserve"> </t>
        </is>
      </c>
      <c r="D29" s="4" t="inlineStr">
        <is>
          <t xml:space="preserve"> </t>
        </is>
      </c>
      <c r="E29" s="4" t="inlineStr">
        <is>
          <t xml:space="preserve"> </t>
        </is>
      </c>
      <c r="F29" s="5" t="n">
        <v>6715</v>
      </c>
      <c r="G29" s="4" t="inlineStr">
        <is>
          <t xml:space="preserve"> </t>
        </is>
      </c>
      <c r="H29" s="4" t="inlineStr">
        <is>
          <t xml:space="preserve"> </t>
        </is>
      </c>
      <c r="I29" s="4" t="inlineStr">
        <is>
          <t xml:space="preserve"> </t>
        </is>
      </c>
      <c r="J29" s="5" t="n">
        <v>6715</v>
      </c>
    </row>
    <row r="30">
      <c r="A30" s="4" t="inlineStr">
        <is>
          <t>Exercise of stock options (in shares)</t>
        </is>
      </c>
      <c r="B30" s="4" t="inlineStr">
        <is>
          <t xml:space="preserve"> </t>
        </is>
      </c>
      <c r="C30" s="4" t="inlineStr">
        <is>
          <t xml:space="preserve"> </t>
        </is>
      </c>
      <c r="D30" s="4" t="inlineStr">
        <is>
          <t xml:space="preserve"> </t>
        </is>
      </c>
      <c r="E30" s="5" t="n">
        <v>3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compensation expense</t>
        </is>
      </c>
      <c r="B31" s="4" t="inlineStr">
        <is>
          <t xml:space="preserve"> </t>
        </is>
      </c>
      <c r="C31" s="4" t="inlineStr">
        <is>
          <t xml:space="preserve"> </t>
        </is>
      </c>
      <c r="D31" s="4" t="inlineStr">
        <is>
          <t xml:space="preserve"> </t>
        </is>
      </c>
      <c r="E31" s="4" t="inlineStr">
        <is>
          <t xml:space="preserve"> </t>
        </is>
      </c>
      <c r="F31" s="5" t="n">
        <v>100017</v>
      </c>
      <c r="G31" s="4" t="inlineStr">
        <is>
          <t xml:space="preserve"> </t>
        </is>
      </c>
      <c r="H31" s="4" t="inlineStr">
        <is>
          <t xml:space="preserve"> </t>
        </is>
      </c>
      <c r="I31" s="4" t="inlineStr">
        <is>
          <t xml:space="preserve"> </t>
        </is>
      </c>
      <c r="J31" s="5" t="n">
        <v>100017</v>
      </c>
    </row>
    <row r="32">
      <c r="A32" s="4" t="inlineStr">
        <is>
          <t>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1217</v>
      </c>
      <c r="I32" s="5" t="n">
        <v>11500</v>
      </c>
      <c r="J32" s="5" t="n">
        <v>-29717</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035216</v>
      </c>
      <c r="J33" s="5" t="n">
        <v>1035216</v>
      </c>
    </row>
    <row r="34">
      <c r="A34" s="4" t="inlineStr">
        <is>
          <t>Balance at the end at Jun. 30, 2021</t>
        </is>
      </c>
      <c r="B34" s="6" t="n">
        <v>5566473</v>
      </c>
      <c r="C34" s="6" t="n">
        <v>1014922</v>
      </c>
      <c r="D34" s="6" t="n">
        <v>1775000</v>
      </c>
      <c r="E34" s="6" t="n">
        <v>306</v>
      </c>
      <c r="F34" s="5" t="n">
        <v>32877857</v>
      </c>
      <c r="G34" s="4" t="inlineStr">
        <is>
          <t xml:space="preserve"> </t>
        </is>
      </c>
      <c r="H34" s="5" t="n">
        <v>-72279</v>
      </c>
      <c r="I34" s="5" t="n">
        <v>-15777386</v>
      </c>
      <c r="J34" s="5" t="n">
        <v>25384893</v>
      </c>
    </row>
    <row r="35">
      <c r="A35" s="4" t="inlineStr">
        <is>
          <t>Balance at the end (in shares) at Jun. 30, 2021</t>
        </is>
      </c>
      <c r="B35" s="5" t="n">
        <v>9762783</v>
      </c>
      <c r="C35" s="5" t="n">
        <v>497439</v>
      </c>
      <c r="D35" s="5" t="n">
        <v>10650000</v>
      </c>
      <c r="E35" s="5" t="n">
        <v>30631572</v>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ale of common stock</t>
        </is>
      </c>
      <c r="B37" s="4" t="inlineStr">
        <is>
          <t xml:space="preserve"> </t>
        </is>
      </c>
      <c r="C37" s="4" t="inlineStr">
        <is>
          <t xml:space="preserve"> </t>
        </is>
      </c>
      <c r="D37" s="4" t="inlineStr">
        <is>
          <t xml:space="preserve"> </t>
        </is>
      </c>
      <c r="E37" s="6" t="n">
        <v>1</v>
      </c>
      <c r="F37" s="5" t="n">
        <v>3284227</v>
      </c>
      <c r="G37" s="4" t="inlineStr">
        <is>
          <t xml:space="preserve"> </t>
        </is>
      </c>
      <c r="H37" s="4" t="inlineStr">
        <is>
          <t xml:space="preserve"> </t>
        </is>
      </c>
      <c r="I37" s="4" t="inlineStr">
        <is>
          <t xml:space="preserve"> </t>
        </is>
      </c>
      <c r="J37" s="5" t="n">
        <v>3284228</v>
      </c>
    </row>
    <row r="38">
      <c r="A38" s="4" t="inlineStr">
        <is>
          <t>Sale of common stock (in shares)</t>
        </is>
      </c>
      <c r="B38" s="4" t="inlineStr">
        <is>
          <t xml:space="preserve"> </t>
        </is>
      </c>
      <c r="C38" s="4" t="inlineStr">
        <is>
          <t xml:space="preserve"> </t>
        </is>
      </c>
      <c r="D38" s="4" t="inlineStr">
        <is>
          <t xml:space="preserve"> </t>
        </is>
      </c>
      <c r="E38" s="5" t="n">
        <v>16474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ffering costs</t>
        </is>
      </c>
      <c r="B39" s="4" t="inlineStr">
        <is>
          <t xml:space="preserve"> </t>
        </is>
      </c>
      <c r="C39" s="4" t="inlineStr">
        <is>
          <t xml:space="preserve"> </t>
        </is>
      </c>
      <c r="D39" s="4" t="inlineStr">
        <is>
          <t xml:space="preserve"> </t>
        </is>
      </c>
      <c r="E39" s="4" t="inlineStr">
        <is>
          <t xml:space="preserve"> </t>
        </is>
      </c>
      <c r="F39" s="5" t="n">
        <v>-5657790</v>
      </c>
      <c r="G39" s="4" t="inlineStr">
        <is>
          <t xml:space="preserve"> </t>
        </is>
      </c>
      <c r="H39" s="4" t="inlineStr">
        <is>
          <t xml:space="preserve"> </t>
        </is>
      </c>
      <c r="I39" s="4" t="inlineStr">
        <is>
          <t xml:space="preserve"> </t>
        </is>
      </c>
      <c r="J39" s="5" t="n">
        <v>-5657790</v>
      </c>
    </row>
    <row r="40">
      <c r="A40" s="4" t="inlineStr">
        <is>
          <t>Exercise of stock options</t>
        </is>
      </c>
      <c r="B40" s="4" t="inlineStr">
        <is>
          <t xml:space="preserve"> </t>
        </is>
      </c>
      <c r="C40" s="4" t="inlineStr">
        <is>
          <t xml:space="preserve"> </t>
        </is>
      </c>
      <c r="D40" s="4" t="inlineStr">
        <is>
          <t xml:space="preserve"> </t>
        </is>
      </c>
      <c r="E40" s="4" t="inlineStr">
        <is>
          <t xml:space="preserve"> </t>
        </is>
      </c>
      <c r="F40" s="5" t="n">
        <v>123188</v>
      </c>
      <c r="G40" s="4" t="inlineStr">
        <is>
          <t xml:space="preserve"> </t>
        </is>
      </c>
      <c r="H40" s="4" t="inlineStr">
        <is>
          <t xml:space="preserve"> </t>
        </is>
      </c>
      <c r="I40" s="4" t="inlineStr">
        <is>
          <t xml:space="preserve"> </t>
        </is>
      </c>
      <c r="J40" s="5" t="n">
        <v>123188</v>
      </c>
    </row>
    <row r="41">
      <c r="A41" s="4" t="inlineStr">
        <is>
          <t>Noncontrolling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499</v>
      </c>
      <c r="I41" s="5" t="n">
        <v>-2499</v>
      </c>
      <c r="J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903677</v>
      </c>
      <c r="J42" s="5" t="n">
        <v>903677</v>
      </c>
    </row>
    <row r="43">
      <c r="A43" s="4" t="inlineStr">
        <is>
          <t>Balance at the end at Sep. 30, 2021</t>
        </is>
      </c>
      <c r="B43" s="6" t="n">
        <v>5566473</v>
      </c>
      <c r="C43" s="6" t="n">
        <v>1014922</v>
      </c>
      <c r="D43" s="6" t="n">
        <v>1775000</v>
      </c>
      <c r="E43" s="6" t="n">
        <v>307</v>
      </c>
      <c r="F43" s="5" t="n">
        <v>30627482</v>
      </c>
      <c r="G43" s="4" t="inlineStr">
        <is>
          <t xml:space="preserve"> </t>
        </is>
      </c>
      <c r="H43" s="5" t="n">
        <v>-69780</v>
      </c>
      <c r="I43" s="5" t="n">
        <v>-14876209</v>
      </c>
      <c r="J43" s="5" t="n">
        <v>24038196</v>
      </c>
    </row>
    <row r="44">
      <c r="A44" s="4" t="inlineStr">
        <is>
          <t>Balance at the end (in shares) at Sep. 30, 2021</t>
        </is>
      </c>
      <c r="B44" s="5" t="n">
        <v>9762783</v>
      </c>
      <c r="C44" s="5" t="n">
        <v>497439</v>
      </c>
      <c r="D44" s="5" t="n">
        <v>10650000</v>
      </c>
      <c r="E44" s="5" t="n">
        <v>30796312</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lance at the beginning at Dec. 31, 2021</t>
        </is>
      </c>
      <c r="B45" s="6" t="n">
        <v>5286667</v>
      </c>
      <c r="C45" s="6" t="n">
        <v>983852</v>
      </c>
      <c r="D45" s="6" t="n">
        <v>1707990</v>
      </c>
      <c r="E45" s="6" t="n">
        <v>328</v>
      </c>
      <c r="F45" s="5" t="n">
        <v>39246724</v>
      </c>
      <c r="G45" s="6" t="n">
        <v>-367831</v>
      </c>
      <c r="H45" s="5" t="n">
        <v>-4127</v>
      </c>
      <c r="I45" s="5" t="n">
        <v>-18938969</v>
      </c>
      <c r="J45" s="5" t="n">
        <v>27914633</v>
      </c>
    </row>
    <row r="46">
      <c r="A46" s="4" t="inlineStr">
        <is>
          <t>Balance at the beginning (in shares) at Dec. 31, 2021</t>
        </is>
      </c>
      <c r="B46" s="5" t="n">
        <v>9272044</v>
      </c>
      <c r="C46" s="5" t="n">
        <v>482211</v>
      </c>
      <c r="D46" s="5" t="n">
        <v>10247938</v>
      </c>
      <c r="E46" s="5" t="n">
        <v>32865193</v>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ale of common stock (in shares)</t>
        </is>
      </c>
      <c r="B48" s="4" t="inlineStr">
        <is>
          <t xml:space="preserve"> </t>
        </is>
      </c>
      <c r="C48" s="4" t="inlineStr">
        <is>
          <t xml:space="preserve"> </t>
        </is>
      </c>
      <c r="D48" s="4" t="inlineStr">
        <is>
          <t xml:space="preserve"> </t>
        </is>
      </c>
      <c r="E48" s="5" t="n">
        <v>7927</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xercise of stock options</t>
        </is>
      </c>
      <c r="B49" s="4" t="inlineStr">
        <is>
          <t xml:space="preserve"> </t>
        </is>
      </c>
      <c r="C49" s="4" t="inlineStr">
        <is>
          <t xml:space="preserve"> </t>
        </is>
      </c>
      <c r="D49" s="4" t="inlineStr">
        <is>
          <t xml:space="preserve"> </t>
        </is>
      </c>
      <c r="E49" s="4" t="inlineStr">
        <is>
          <t xml:space="preserve"> </t>
        </is>
      </c>
      <c r="F49" s="5" t="n">
        <v>18521</v>
      </c>
      <c r="G49" s="4" t="inlineStr">
        <is>
          <t xml:space="preserve"> </t>
        </is>
      </c>
      <c r="H49" s="4" t="inlineStr">
        <is>
          <t xml:space="preserve"> </t>
        </is>
      </c>
      <c r="I49" s="4" t="inlineStr">
        <is>
          <t xml:space="preserve"> </t>
        </is>
      </c>
      <c r="J49" s="5" t="n">
        <v>18521</v>
      </c>
    </row>
    <row r="50">
      <c r="A50" s="4" t="inlineStr">
        <is>
          <t>Stock compensation expense</t>
        </is>
      </c>
      <c r="B50" s="4" t="inlineStr">
        <is>
          <t xml:space="preserve"> </t>
        </is>
      </c>
      <c r="C50" s="4" t="inlineStr">
        <is>
          <t xml:space="preserve"> </t>
        </is>
      </c>
      <c r="D50" s="4" t="inlineStr">
        <is>
          <t xml:space="preserve"> </t>
        </is>
      </c>
      <c r="E50" s="4" t="inlineStr">
        <is>
          <t xml:space="preserve"> </t>
        </is>
      </c>
      <c r="F50" s="5" t="n">
        <v>1979475</v>
      </c>
      <c r="G50" s="4" t="inlineStr">
        <is>
          <t xml:space="preserve"> </t>
        </is>
      </c>
      <c r="H50" s="4" t="inlineStr">
        <is>
          <t xml:space="preserve"> </t>
        </is>
      </c>
      <c r="I50" s="4" t="inlineStr">
        <is>
          <t xml:space="preserve"> </t>
        </is>
      </c>
      <c r="J50" s="5" t="n">
        <v>1979475</v>
      </c>
    </row>
    <row r="51">
      <c r="A51" s="4" t="inlineStr">
        <is>
          <t>Noncontrolling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9124</v>
      </c>
      <c r="I51" s="5" t="n">
        <v>9124</v>
      </c>
      <c r="J51" s="4" t="inlineStr">
        <is>
          <t xml:space="preserve"> </t>
        </is>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148468</v>
      </c>
      <c r="J52" s="5" t="n">
        <v>-2148468</v>
      </c>
    </row>
    <row r="53">
      <c r="A53" s="4" t="inlineStr">
        <is>
          <t>Balance at the end at Mar. 31, 2022</t>
        </is>
      </c>
      <c r="B53" s="6" t="n">
        <v>5286667</v>
      </c>
      <c r="C53" s="6" t="n">
        <v>983852</v>
      </c>
      <c r="D53" s="6" t="n">
        <v>1707990</v>
      </c>
      <c r="E53" s="6" t="n">
        <v>328</v>
      </c>
      <c r="F53" s="5" t="n">
        <v>41244720</v>
      </c>
      <c r="G53" s="5" t="n">
        <v>-367831</v>
      </c>
      <c r="H53" s="5" t="n">
        <v>-13251</v>
      </c>
      <c r="I53" s="5" t="n">
        <v>-21078313</v>
      </c>
      <c r="J53" s="5" t="n">
        <v>27764161</v>
      </c>
    </row>
    <row r="54">
      <c r="A54" s="4" t="inlineStr">
        <is>
          <t>Balance at the end (in shares) at Mar. 31, 2022</t>
        </is>
      </c>
      <c r="B54" s="5" t="n">
        <v>9272044</v>
      </c>
      <c r="C54" s="5" t="n">
        <v>482211</v>
      </c>
      <c r="D54" s="5" t="n">
        <v>10247938</v>
      </c>
      <c r="E54" s="5" t="n">
        <v>3287312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alance at the beginning at Dec. 31, 2021</t>
        </is>
      </c>
      <c r="B55" s="6" t="n">
        <v>5286667</v>
      </c>
      <c r="C55" s="6" t="n">
        <v>983852</v>
      </c>
      <c r="D55" s="6" t="n">
        <v>1707990</v>
      </c>
      <c r="E55" s="6" t="n">
        <v>328</v>
      </c>
      <c r="F55" s="5" t="n">
        <v>39246724</v>
      </c>
      <c r="G55" s="5" t="n">
        <v>-367831</v>
      </c>
      <c r="H55" s="5" t="n">
        <v>-4127</v>
      </c>
      <c r="I55" s="5" t="n">
        <v>-18938969</v>
      </c>
      <c r="J55" s="5" t="n">
        <v>27914633</v>
      </c>
    </row>
    <row r="56">
      <c r="A56" s="4" t="inlineStr">
        <is>
          <t>Balance at the beginning (in shares) at Dec. 31, 2021</t>
        </is>
      </c>
      <c r="B56" s="5" t="n">
        <v>9272044</v>
      </c>
      <c r="C56" s="5" t="n">
        <v>482211</v>
      </c>
      <c r="D56" s="5" t="n">
        <v>10247938</v>
      </c>
      <c r="E56" s="5" t="n">
        <v>32865193</v>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ale of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5223383</v>
      </c>
    </row>
    <row r="59">
      <c r="A59" s="4" t="inlineStr">
        <is>
          <t>Sale of common stock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318537</v>
      </c>
    </row>
    <row r="60">
      <c r="A60" s="4" t="inlineStr">
        <is>
          <t>Offering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3960923</v>
      </c>
    </row>
    <row r="61">
      <c r="A61" s="4" t="inlineStr">
        <is>
          <t>Exercise of stock option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7927</v>
      </c>
    </row>
    <row r="62">
      <c r="A62" s="4" t="inlineStr">
        <is>
          <t>Net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9581454</v>
      </c>
    </row>
    <row r="63">
      <c r="A63" s="4" t="inlineStr">
        <is>
          <t>Balance at the end at Sep. 30, 2022</t>
        </is>
      </c>
      <c r="B63" s="6" t="n">
        <v>5286667</v>
      </c>
      <c r="C63" s="6" t="n">
        <v>983634</v>
      </c>
      <c r="D63" s="6" t="n">
        <v>1706756</v>
      </c>
      <c r="E63" s="6" t="n">
        <v>331</v>
      </c>
      <c r="F63" s="5" t="n">
        <v>46900912</v>
      </c>
      <c r="G63" s="5" t="n">
        <v>0</v>
      </c>
      <c r="H63" s="5" t="n">
        <v>-13251</v>
      </c>
      <c r="I63" s="5" t="n">
        <v>-28511300</v>
      </c>
      <c r="J63" s="5" t="n">
        <v>26353751</v>
      </c>
    </row>
    <row r="64">
      <c r="A64" s="4" t="inlineStr">
        <is>
          <t>Balance at the end (in shares) at Sep. 30, 2022</t>
        </is>
      </c>
      <c r="B64" s="5" t="n">
        <v>9272044</v>
      </c>
      <c r="C64" s="5" t="n">
        <v>482104</v>
      </c>
      <c r="D64" s="5" t="n">
        <v>10240536</v>
      </c>
      <c r="E64" s="5" t="n">
        <v>33199166</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alance at the beginning at Mar. 31, 2022</t>
        </is>
      </c>
      <c r="B65" s="6" t="n">
        <v>5286667</v>
      </c>
      <c r="C65" s="6" t="n">
        <v>983852</v>
      </c>
      <c r="D65" s="6" t="n">
        <v>1707990</v>
      </c>
      <c r="E65" s="6" t="n">
        <v>328</v>
      </c>
      <c r="F65" s="5" t="n">
        <v>41244720</v>
      </c>
      <c r="G65" s="5" t="n">
        <v>-367831</v>
      </c>
      <c r="H65" s="5" t="n">
        <v>-13251</v>
      </c>
      <c r="I65" s="5" t="n">
        <v>-21078313</v>
      </c>
      <c r="J65" s="5" t="n">
        <v>27764161</v>
      </c>
    </row>
    <row r="66">
      <c r="A66" s="4" t="inlineStr">
        <is>
          <t>Balance at the beginning (in shares) at Mar. 31, 2022</t>
        </is>
      </c>
      <c r="B66" s="5" t="n">
        <v>9272044</v>
      </c>
      <c r="C66" s="5" t="n">
        <v>482211</v>
      </c>
      <c r="D66" s="5" t="n">
        <v>10247938</v>
      </c>
      <c r="E66" s="5" t="n">
        <v>32873120</v>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ale of common stock</t>
        </is>
      </c>
      <c r="B68" s="4" t="inlineStr">
        <is>
          <t xml:space="preserve"> </t>
        </is>
      </c>
      <c r="C68" s="4" t="inlineStr">
        <is>
          <t xml:space="preserve"> </t>
        </is>
      </c>
      <c r="D68" s="4" t="inlineStr">
        <is>
          <t xml:space="preserve"> </t>
        </is>
      </c>
      <c r="E68" s="6" t="n">
        <v>2</v>
      </c>
      <c r="F68" s="5" t="n">
        <v>3709805</v>
      </c>
      <c r="G68" s="5" t="n">
        <v>-606700</v>
      </c>
      <c r="H68" s="4" t="inlineStr">
        <is>
          <t xml:space="preserve"> </t>
        </is>
      </c>
      <c r="I68" s="4" t="inlineStr">
        <is>
          <t xml:space="preserve"> </t>
        </is>
      </c>
      <c r="J68" s="5" t="n">
        <v>3103107</v>
      </c>
    </row>
    <row r="69">
      <c r="A69" s="4" t="inlineStr">
        <is>
          <t>Sale of common stock (in shares)</t>
        </is>
      </c>
      <c r="B69" s="4" t="inlineStr">
        <is>
          <t xml:space="preserve"> </t>
        </is>
      </c>
      <c r="C69" s="4" t="inlineStr">
        <is>
          <t xml:space="preserve"> </t>
        </is>
      </c>
      <c r="D69" s="4" t="inlineStr">
        <is>
          <t xml:space="preserve"> </t>
        </is>
      </c>
      <c r="E69" s="5" t="n">
        <v>206023</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Offering costs</t>
        </is>
      </c>
      <c r="B70" s="4" t="inlineStr">
        <is>
          <t xml:space="preserve"> </t>
        </is>
      </c>
      <c r="C70" s="4" t="inlineStr">
        <is>
          <t xml:space="preserve"> </t>
        </is>
      </c>
      <c r="D70" s="4" t="inlineStr">
        <is>
          <t xml:space="preserve"> </t>
        </is>
      </c>
      <c r="E70" s="4" t="inlineStr">
        <is>
          <t xml:space="preserve"> </t>
        </is>
      </c>
      <c r="F70" s="5" t="n">
        <v>-3456142</v>
      </c>
      <c r="G70" s="4" t="inlineStr">
        <is>
          <t xml:space="preserve"> </t>
        </is>
      </c>
      <c r="H70" s="4" t="inlineStr">
        <is>
          <t xml:space="preserve"> </t>
        </is>
      </c>
      <c r="I70" s="4" t="inlineStr">
        <is>
          <t xml:space="preserve"> </t>
        </is>
      </c>
      <c r="J70" s="5" t="n">
        <v>-3456142</v>
      </c>
    </row>
    <row r="71">
      <c r="A71" s="4" t="inlineStr">
        <is>
          <t>Conversion to Common Stock</t>
        </is>
      </c>
      <c r="B71" s="4" t="inlineStr">
        <is>
          <t xml:space="preserve"> </t>
        </is>
      </c>
      <c r="C71" s="6" t="n">
        <v>-218</v>
      </c>
      <c r="D71" s="6" t="n">
        <v>-1234</v>
      </c>
      <c r="E71" s="4" t="inlineStr">
        <is>
          <t xml:space="preserve"> </t>
        </is>
      </c>
      <c r="F71" s="5" t="n">
        <v>1452</v>
      </c>
      <c r="G71" s="4" t="inlineStr">
        <is>
          <t xml:space="preserve"> </t>
        </is>
      </c>
      <c r="H71" s="4" t="inlineStr">
        <is>
          <t xml:space="preserve"> </t>
        </is>
      </c>
      <c r="I71" s="4" t="inlineStr">
        <is>
          <t xml:space="preserve"> </t>
        </is>
      </c>
      <c r="J71" s="4" t="inlineStr">
        <is>
          <t xml:space="preserve"> </t>
        </is>
      </c>
    </row>
    <row r="72">
      <c r="A72" s="4" t="inlineStr">
        <is>
          <t>Conversion to Common Stock (in shares)</t>
        </is>
      </c>
      <c r="B72" s="4" t="inlineStr">
        <is>
          <t xml:space="preserve"> </t>
        </is>
      </c>
      <c r="C72" s="5" t="n">
        <v>-107</v>
      </c>
      <c r="D72" s="5" t="n">
        <v>-7402</v>
      </c>
      <c r="E72" s="5" t="n">
        <v>7509</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tock compensation expense</t>
        </is>
      </c>
      <c r="B73" s="4" t="inlineStr">
        <is>
          <t xml:space="preserve"> </t>
        </is>
      </c>
      <c r="C73" s="4" t="inlineStr">
        <is>
          <t xml:space="preserve"> </t>
        </is>
      </c>
      <c r="D73" s="4" t="inlineStr">
        <is>
          <t xml:space="preserve"> </t>
        </is>
      </c>
      <c r="E73" s="4" t="inlineStr">
        <is>
          <t xml:space="preserve"> </t>
        </is>
      </c>
      <c r="F73" s="5" t="n">
        <v>2120552</v>
      </c>
      <c r="G73" s="4" t="inlineStr">
        <is>
          <t xml:space="preserve"> </t>
        </is>
      </c>
      <c r="H73" s="4" t="inlineStr">
        <is>
          <t xml:space="preserve"> </t>
        </is>
      </c>
      <c r="I73" s="4" t="inlineStr">
        <is>
          <t xml:space="preserve"> </t>
        </is>
      </c>
      <c r="J73" s="5" t="n">
        <v>2120552</v>
      </c>
    </row>
    <row r="74">
      <c r="A74" s="4" t="inlineStr">
        <is>
          <t>Net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4358121</v>
      </c>
      <c r="J74" s="5" t="n">
        <v>-4358121</v>
      </c>
    </row>
    <row r="75">
      <c r="A75" s="4" t="inlineStr">
        <is>
          <t>Balance at the end at Jun. 30, 2022</t>
        </is>
      </c>
      <c r="B75" s="6" t="n">
        <v>5286667</v>
      </c>
      <c r="C75" s="6" t="n">
        <v>983634</v>
      </c>
      <c r="D75" s="6" t="n">
        <v>1706756</v>
      </c>
      <c r="E75" s="6" t="n">
        <v>330</v>
      </c>
      <c r="F75" s="5" t="n">
        <v>43620387</v>
      </c>
      <c r="G75" s="5" t="n">
        <v>-974531</v>
      </c>
      <c r="H75" s="5" t="n">
        <v>-13251</v>
      </c>
      <c r="I75" s="5" t="n">
        <v>-25436434</v>
      </c>
      <c r="J75" s="5" t="n">
        <v>25173558</v>
      </c>
    </row>
    <row r="76">
      <c r="A76" s="4" t="inlineStr">
        <is>
          <t>Balance at the end (in shares) at Jun. 30, 2022</t>
        </is>
      </c>
      <c r="B76" s="5" t="n">
        <v>9272044</v>
      </c>
      <c r="C76" s="5" t="n">
        <v>482104</v>
      </c>
      <c r="D76" s="5" t="n">
        <v>10240536</v>
      </c>
      <c r="E76" s="5" t="n">
        <v>33086652</v>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ale of common stock</t>
        </is>
      </c>
      <c r="B78" s="4" t="inlineStr">
        <is>
          <t xml:space="preserve"> </t>
        </is>
      </c>
      <c r="C78" s="4" t="inlineStr">
        <is>
          <t xml:space="preserve"> </t>
        </is>
      </c>
      <c r="D78" s="4" t="inlineStr">
        <is>
          <t xml:space="preserve"> </t>
        </is>
      </c>
      <c r="E78" s="6" t="n">
        <v>1</v>
      </c>
      <c r="F78" s="5" t="n">
        <v>1513575</v>
      </c>
      <c r="G78" s="5" t="n">
        <v>974531</v>
      </c>
      <c r="H78" s="4" t="inlineStr">
        <is>
          <t xml:space="preserve"> </t>
        </is>
      </c>
      <c r="I78" s="4" t="inlineStr">
        <is>
          <t xml:space="preserve"> </t>
        </is>
      </c>
      <c r="J78" s="5" t="n">
        <v>2488107</v>
      </c>
    </row>
    <row r="79">
      <c r="A79" s="4" t="inlineStr">
        <is>
          <t>Sale of common stock (in shares)</t>
        </is>
      </c>
      <c r="B79" s="4" t="inlineStr">
        <is>
          <t xml:space="preserve"> </t>
        </is>
      </c>
      <c r="C79" s="4" t="inlineStr">
        <is>
          <t xml:space="preserve"> </t>
        </is>
      </c>
      <c r="D79" s="4" t="inlineStr">
        <is>
          <t xml:space="preserve"> </t>
        </is>
      </c>
      <c r="E79" s="5" t="n">
        <v>112514</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Offering costs</t>
        </is>
      </c>
      <c r="B80" s="4" t="inlineStr">
        <is>
          <t xml:space="preserve"> </t>
        </is>
      </c>
      <c r="C80" s="4" t="inlineStr">
        <is>
          <t xml:space="preserve"> </t>
        </is>
      </c>
      <c r="D80" s="4" t="inlineStr">
        <is>
          <t xml:space="preserve"> </t>
        </is>
      </c>
      <c r="E80" s="4" t="inlineStr">
        <is>
          <t xml:space="preserve"> </t>
        </is>
      </c>
      <c r="F80" s="5" t="n">
        <v>-504781</v>
      </c>
      <c r="G80" s="4" t="inlineStr">
        <is>
          <t xml:space="preserve"> </t>
        </is>
      </c>
      <c r="H80" s="4" t="inlineStr">
        <is>
          <t xml:space="preserve"> </t>
        </is>
      </c>
      <c r="I80" s="4" t="inlineStr">
        <is>
          <t xml:space="preserve"> </t>
        </is>
      </c>
      <c r="J80" s="5" t="n">
        <v>-504781</v>
      </c>
    </row>
    <row r="81">
      <c r="A81" s="4" t="inlineStr">
        <is>
          <t>Stock compensation expense</t>
        </is>
      </c>
      <c r="B81" s="4" t="inlineStr">
        <is>
          <t xml:space="preserve"> </t>
        </is>
      </c>
      <c r="C81" s="4" t="inlineStr">
        <is>
          <t xml:space="preserve"> </t>
        </is>
      </c>
      <c r="D81" s="4" t="inlineStr">
        <is>
          <t xml:space="preserve"> </t>
        </is>
      </c>
      <c r="E81" s="4" t="inlineStr">
        <is>
          <t xml:space="preserve"> </t>
        </is>
      </c>
      <c r="F81" s="5" t="n">
        <v>2271732</v>
      </c>
      <c r="G81" s="4" t="inlineStr">
        <is>
          <t xml:space="preserve"> </t>
        </is>
      </c>
      <c r="H81" s="4" t="inlineStr">
        <is>
          <t xml:space="preserve"> </t>
        </is>
      </c>
      <c r="I81" s="4" t="inlineStr">
        <is>
          <t xml:space="preserve"> </t>
        </is>
      </c>
      <c r="J81" s="5" t="n">
        <v>2271732</v>
      </c>
    </row>
    <row r="82">
      <c r="A82" s="4" t="inlineStr">
        <is>
          <t>Net l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3074866</v>
      </c>
      <c r="J82" s="5" t="n">
        <v>-3074866</v>
      </c>
    </row>
    <row r="83">
      <c r="A83" s="4" t="inlineStr">
        <is>
          <t>Balance at the end at Sep. 30, 2022</t>
        </is>
      </c>
      <c r="B83" s="6" t="n">
        <v>5286667</v>
      </c>
      <c r="C83" s="6" t="n">
        <v>983634</v>
      </c>
      <c r="D83" s="6" t="n">
        <v>1706756</v>
      </c>
      <c r="E83" s="6" t="n">
        <v>331</v>
      </c>
      <c r="F83" s="6" t="n">
        <v>46900912</v>
      </c>
      <c r="G83" s="6" t="n">
        <v>0</v>
      </c>
      <c r="H83" s="6" t="n">
        <v>-13251</v>
      </c>
      <c r="I83" s="6" t="n">
        <v>-28511300</v>
      </c>
      <c r="J83" s="6" t="n">
        <v>26353751</v>
      </c>
    </row>
    <row r="84">
      <c r="A84" s="4" t="inlineStr">
        <is>
          <t>Balance at the end (in shares) at Sep. 30, 2022</t>
        </is>
      </c>
      <c r="B84" s="5" t="n">
        <v>9272044</v>
      </c>
      <c r="C84" s="5" t="n">
        <v>482104</v>
      </c>
      <c r="D84" s="5" t="n">
        <v>10240536</v>
      </c>
      <c r="E84" s="5" t="n">
        <v>33199166</v>
      </c>
      <c r="F84" s="4" t="inlineStr">
        <is>
          <t xml:space="preserve"> </t>
        </is>
      </c>
      <c r="G84" s="4" t="inlineStr">
        <is>
          <t xml:space="preserve"> </t>
        </is>
      </c>
      <c r="H84" s="4" t="inlineStr">
        <is>
          <t xml:space="preserve"> </t>
        </is>
      </c>
      <c r="I84" s="4" t="inlineStr">
        <is>
          <t xml:space="preserve"> </t>
        </is>
      </c>
      <c r="J8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9590578</v>
      </c>
      <c r="C4" s="6" t="n">
        <v>299631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9817</v>
      </c>
      <c r="C6" s="5" t="n">
        <v>3193</v>
      </c>
    </row>
    <row r="7">
      <c r="A7" s="4" t="inlineStr">
        <is>
          <t>Bad debt expense</t>
        </is>
      </c>
      <c r="B7" s="5" t="n">
        <v>98864</v>
      </c>
      <c r="C7" s="5" t="n">
        <v>9384</v>
      </c>
    </row>
    <row r="8">
      <c r="A8" s="4" t="inlineStr">
        <is>
          <t>Fair value of warrants received for fees</t>
        </is>
      </c>
      <c r="B8" s="5" t="n">
        <v>-367385</v>
      </c>
      <c r="C8" s="4" t="inlineStr">
        <is>
          <t xml:space="preserve"> </t>
        </is>
      </c>
    </row>
    <row r="9">
      <c r="A9" s="4" t="inlineStr">
        <is>
          <t>Fair value of investments - other received for fees</t>
        </is>
      </c>
      <c r="B9" s="5" t="n">
        <v>-1848516</v>
      </c>
      <c r="C9" s="5" t="n">
        <v>-2150582</v>
      </c>
    </row>
    <row r="10">
      <c r="A10" s="4" t="inlineStr">
        <is>
          <t>Change in fair value of warrant investments</t>
        </is>
      </c>
      <c r="B10" s="4" t="inlineStr">
        <is>
          <t xml:space="preserve"> </t>
        </is>
      </c>
      <c r="C10" s="5" t="n">
        <v>129357</v>
      </c>
    </row>
    <row r="11">
      <c r="A11" s="4" t="inlineStr">
        <is>
          <t>Impairment of investments - other received for fees</t>
        </is>
      </c>
      <c r="B11" s="5" t="n">
        <v>21863</v>
      </c>
      <c r="C11" s="5" t="n">
        <v>314261</v>
      </c>
    </row>
    <row r="12">
      <c r="A12" s="4" t="inlineStr">
        <is>
          <t>Unrealized gain on investments</t>
        </is>
      </c>
      <c r="B12" s="5" t="n">
        <v>-52845</v>
      </c>
      <c r="C12" s="4" t="inlineStr">
        <is>
          <t xml:space="preserve"> </t>
        </is>
      </c>
    </row>
    <row r="13">
      <c r="A13" s="4" t="inlineStr">
        <is>
          <t>Stock-based compensation</t>
        </is>
      </c>
      <c r="B13" s="5" t="n">
        <v>6371759</v>
      </c>
      <c r="C13" s="5" t="n">
        <v>200034</v>
      </c>
    </row>
    <row r="14">
      <c r="A14" s="3" t="inlineStr">
        <is>
          <t>Changes in operating assets and liabilities:</t>
        </is>
      </c>
      <c r="B14" s="4" t="inlineStr">
        <is>
          <t xml:space="preserve"> </t>
        </is>
      </c>
      <c r="C14" s="4" t="inlineStr">
        <is>
          <t xml:space="preserve"> </t>
        </is>
      </c>
    </row>
    <row r="15">
      <c r="A15" s="4" t="inlineStr">
        <is>
          <t>Accounts receivable</t>
        </is>
      </c>
      <c r="B15" s="5" t="n">
        <v>182610</v>
      </c>
      <c r="C15" s="5" t="n">
        <v>-700861</v>
      </c>
    </row>
    <row r="16">
      <c r="A16" s="4" t="inlineStr">
        <is>
          <t>Other current assets</t>
        </is>
      </c>
      <c r="B16" s="5" t="n">
        <v>1563495</v>
      </c>
      <c r="C16" s="5" t="n">
        <v>-2954477</v>
      </c>
    </row>
    <row r="17">
      <c r="A17" s="4" t="inlineStr">
        <is>
          <t>Accounts payable</t>
        </is>
      </c>
      <c r="B17" s="5" t="n">
        <v>-11225</v>
      </c>
      <c r="C17" s="5" t="n">
        <v>270007</v>
      </c>
    </row>
    <row r="18">
      <c r="A18" s="4" t="inlineStr">
        <is>
          <t>Accrued liabilities</t>
        </is>
      </c>
      <c r="B18" s="5" t="n">
        <v>-900672</v>
      </c>
      <c r="C18" s="5" t="n">
        <v>1611316</v>
      </c>
    </row>
    <row r="19">
      <c r="A19" s="4" t="inlineStr">
        <is>
          <t>Deferred revenue</t>
        </is>
      </c>
      <c r="B19" s="5" t="n">
        <v>-1720162</v>
      </c>
      <c r="C19" s="5" t="n">
        <v>2552225</v>
      </c>
    </row>
    <row r="20">
      <c r="A20" s="4" t="inlineStr">
        <is>
          <t>Net cash (used in) provided by operating activities</t>
        </is>
      </c>
      <c r="B20" s="5" t="n">
        <v>-6242974</v>
      </c>
      <c r="C20" s="5" t="n">
        <v>2280167</v>
      </c>
    </row>
    <row r="21">
      <c r="A21" s="3" t="inlineStr">
        <is>
          <t>Cash flows from investing activities:</t>
        </is>
      </c>
      <c r="B21" s="4" t="inlineStr">
        <is>
          <t xml:space="preserve"> </t>
        </is>
      </c>
      <c r="C21" s="4" t="inlineStr">
        <is>
          <t xml:space="preserve"> </t>
        </is>
      </c>
    </row>
    <row r="22">
      <c r="A22" s="4" t="inlineStr">
        <is>
          <t>Investments - Marketable Securities</t>
        </is>
      </c>
      <c r="B22" s="5" t="n">
        <v>-74353</v>
      </c>
      <c r="C22" s="4" t="inlineStr">
        <is>
          <t xml:space="preserve"> </t>
        </is>
      </c>
    </row>
    <row r="23">
      <c r="A23" s="4" t="inlineStr">
        <is>
          <t>Investments - Collectibles</t>
        </is>
      </c>
      <c r="B23" s="5" t="n">
        <v>-1691880</v>
      </c>
      <c r="C23" s="4" t="inlineStr">
        <is>
          <t xml:space="preserve"> </t>
        </is>
      </c>
    </row>
    <row r="24">
      <c r="A24" s="4" t="inlineStr">
        <is>
          <t>Purchase of property and equipment</t>
        </is>
      </c>
      <c r="B24" s="5" t="n">
        <v>-61269</v>
      </c>
      <c r="C24" s="5" t="n">
        <v>-18498</v>
      </c>
    </row>
    <row r="25">
      <c r="A25" s="4" t="inlineStr">
        <is>
          <t>Net cash (used in) provided by investing activities</t>
        </is>
      </c>
      <c r="B25" s="5" t="n">
        <v>-1827503</v>
      </c>
      <c r="C25" s="5" t="n">
        <v>-18498</v>
      </c>
    </row>
    <row r="26">
      <c r="A26" s="3" t="inlineStr">
        <is>
          <t>Cash flows from financing activities:</t>
        </is>
      </c>
      <c r="B26" s="4" t="inlineStr">
        <is>
          <t xml:space="preserve"> </t>
        </is>
      </c>
      <c r="C26" s="4" t="inlineStr">
        <is>
          <t xml:space="preserve"> </t>
        </is>
      </c>
    </row>
    <row r="27">
      <c r="A27" s="4" t="inlineStr">
        <is>
          <t>Proceeds from sale of common stock</t>
        </is>
      </c>
      <c r="B27" s="5" t="n">
        <v>5223383</v>
      </c>
      <c r="C27" s="5" t="n">
        <v>3667255</v>
      </c>
    </row>
    <row r="28">
      <c r="A28" s="4" t="inlineStr">
        <is>
          <t>Subscription Receivable</t>
        </is>
      </c>
      <c r="B28" s="5" t="n">
        <v>367832</v>
      </c>
      <c r="C28" s="4" t="inlineStr">
        <is>
          <t xml:space="preserve"> </t>
        </is>
      </c>
    </row>
    <row r="29">
      <c r="A29" s="4" t="inlineStr">
        <is>
          <t>Offering costs</t>
        </is>
      </c>
      <c r="B29" s="5" t="n">
        <v>-3960923</v>
      </c>
      <c r="C29" s="5" t="n">
        <v>-3454042</v>
      </c>
    </row>
    <row r="30">
      <c r="A30" s="4" t="inlineStr">
        <is>
          <t>Proceeds from exercise of employee stock options</t>
        </is>
      </c>
      <c r="B30" s="5" t="n">
        <v>18521</v>
      </c>
      <c r="C30" s="5" t="n">
        <v>129903</v>
      </c>
    </row>
    <row r="31">
      <c r="A31" s="4" t="inlineStr">
        <is>
          <t>Non-Controlling Interest</t>
        </is>
      </c>
      <c r="B31" s="5" t="n">
        <v>9124</v>
      </c>
      <c r="C31" s="5" t="n">
        <v>-32237</v>
      </c>
    </row>
    <row r="32">
      <c r="A32" s="4" t="inlineStr">
        <is>
          <t>Net cash provided by financing activities</t>
        </is>
      </c>
      <c r="B32" s="5" t="n">
        <v>1657936</v>
      </c>
      <c r="C32" s="5" t="n">
        <v>310879</v>
      </c>
    </row>
    <row r="33">
      <c r="A33" s="4" t="inlineStr">
        <is>
          <t>(Decrease) increase in cash and restricted cash</t>
        </is>
      </c>
      <c r="B33" s="5" t="n">
        <v>-6412541</v>
      </c>
      <c r="C33" s="5" t="n">
        <v>2572548</v>
      </c>
    </row>
    <row r="34">
      <c r="A34" s="4" t="inlineStr">
        <is>
          <t>Cash and restricted cash, beginning of period</t>
        </is>
      </c>
      <c r="B34" s="5" t="n">
        <v>21000367</v>
      </c>
      <c r="C34" s="5" t="n">
        <v>18539383</v>
      </c>
    </row>
    <row r="35">
      <c r="A35" s="4" t="inlineStr">
        <is>
          <t>Cash and restricted cash, end of period</t>
        </is>
      </c>
      <c r="B35" s="5" t="n">
        <v>14587826</v>
      </c>
      <c r="C35" s="5" t="n">
        <v>21111931</v>
      </c>
    </row>
    <row r="36">
      <c r="A36" s="3" t="inlineStr">
        <is>
          <t>Supplemental disclosures of cash flow information:</t>
        </is>
      </c>
      <c r="B36" s="4" t="inlineStr">
        <is>
          <t xml:space="preserve"> </t>
        </is>
      </c>
      <c r="C36" s="4" t="inlineStr">
        <is>
          <t xml:space="preserve"> </t>
        </is>
      </c>
    </row>
    <row r="37">
      <c r="A37" s="4" t="inlineStr">
        <is>
          <t>Cash paid for income taxes</t>
        </is>
      </c>
      <c r="B37" s="6" t="n">
        <v>62344</v>
      </c>
      <c r="C37" s="6" t="n">
        <v>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Sep. 30, 2022</t>
        </is>
      </c>
    </row>
    <row r="3">
      <c r="A3" s="3" t="inlineStr">
        <is>
          <t>NATURE OF OPERATIONS</t>
        </is>
      </c>
      <c r="B3" s="4" t="inlineStr">
        <is>
          <t xml:space="preserve"> </t>
        </is>
      </c>
    </row>
    <row r="4">
      <c r="A4" s="4" t="inlineStr">
        <is>
          <t>NATURE OF OPERATIONS</t>
        </is>
      </c>
      <c r="B4" s="4" t="inlineStr">
        <is>
          <t>NOTE 1 – NATURE OF OPERATIONS StartEngine Crowdfunding, Inc. was formed on March 19, 2014 (“Inception”) in the State of Delaware. The Company was originally incorporated as StartEngine Crowdsourcing, Inc. and changed to the current name on May 8, 2014. The consolidated financial statements of StartEngine Crowdfunding, Inc. (the “Company” are prepared in accordance with accounting principles generally accepted in the United States of America (“U.S. GAAP”). The Company’s headquarters are located in Burbank, California. The Company aims to revolutionize the startup financing model by helping both accredited and non-accredited investors invest in private companies on a public platform. StartEngine Crowdfunding Inc. has wholly-owned subsidiaries, StartEngine Capital LLC, StartEngine Secure LLC, StartEngine Assets LLC and StartEngine Primary LLC. StartEngine Capital LLC is a funding portal registered with the US Securities and Exchange Commission (SEC) and a member of the Financial Industry Regulatory Authority (FINRA), StartEngine Secure LLC is a transfer agent registered with the SEC. StartEngine Assets LLC was formed in 2020 to buy, hold and manage assets in various asset classes such as real estate, automobiles, luxury goods and royalty-producing intangible assets. StartEngine Primary LLC was formed in October 2017 and received approval to operate as a registered broker-dealer in July 2019. On April 16, 2020, StartEngine Primary LLC received approval to operate as an alternative trading system. The Company’s mission is to empower thousands of companies to raise capital and create significant amounts of jobs over the coming years. Stock Split On July 7, 2021, StartEngine Crowdfunding Inc. split its designated “Common Stock” and “Preferred Stock” on a 3 Management Plans The Company’s revenue producing activities commenced in 2015 with the approved start of Title IV of the JOBS Act, which created new rules for Regulation A, and increased since then with the start of Regulation Crowdfunding under Title III of the JOBS Act. Because this is a relatively new industry, there is a level of uncertainty about how fast the volume of activity will increase and how future regulatory requirements may change the landscape. Because there is a level of uncertainty and because we are still in the early stages of these new regulations, the Company is expected to incur losses until such time that the volume of Regulation A and Regulation Crowdfunding campaigns and the investments in those campaigns is sufficient for revenues derived from those campaigns to cover its costs. These factors could indicate substantial doubt about the Company’s ability to continue as a going concern. The Company has cash and cash equivalents of approximately $15 million, which its managements believes will cover losses for the foreseeable future. The Company’s management believes that any substantial doubt about the Company’s ability to continue as a going concern has been allevi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year ended December 31, 2021. The consolidated balance sheet as of December 31, 2021 included herein was derived from the audited financial statements as of that date, but does not include all disclosures including notes required by GAAP. The consolidated financial statements include the accounts of StartEngine Crowdfunding, Inc., its subsidiaries where we have controlling financial interests, and any variable interest entities for which we are deemed to be the primary beneficiary. All intercompany balances and transactions have been eliminated. The accompanying consolidated financial statements reflect all normal recurring adjustments that are necessary to present fairly the results for the interim periods presented. Interim results are not necessarily indicative of the results for the full year ending December 31, 2022. Principles of Consolidation The consolidated financial statements include the accounts of StartEngine Crowdfunding, Inc.’s wholly-owned subsidiaries, StartEngine Capital LLC, StartEngine Secure LLC, and StartEngine Primary LLC and StartEngine Assets LLC. All significant intercompany balances and transactions have been eliminated in consolidation. Use of Estimates The preparation of financial statements in conformity with U.S. GAAP requires management to make certain estimates and assumptions that affect the reported amounts of assets and liabilities, and the reported amount of expenses during the reporting periods. Significant estimates include the value of marketable securities, the value of stock and warrants received as compensation and collectability of accounts receivable. Actual results could materially differ from these estimates. It is reasonably possible that changes in estimates will occur in the near term.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The fair value hierarchy also requires an entity to maximize the use of observable inputs and minimize the use of unobservable inputs when measuring fair value. Fair value estimates discussed herein are based upon certain market assumptions and pertinent information available to management as of September 30, 2022. The respective carrying value of certain on-balance-sheet financial instruments approximated their fair values. The following are level 1, 2 and 3 assets. Level 1 Investments: Marketable securities are made up of mutual funds and shares of common stock that are valued based on quoted prices in active markets. Level 2 Investments - warrants (public portfolio): Fair value measurements of warrants of publicly traded portfolio companies are valued based on the Black-Scholes option pricing model. The model uses the price of publicly traded companies (underlying stock price), stated strike prices, warrant expiration dates, the risk-free interest rate and market-observable volatility assumptions based on comparable public company. Level 3 Investments - warrants (private portfolio): Fair value measurements of warrants of private portfolio companies are priced based on a modified Black-Scholes option pricing model to estimate the asset value by using stated strike prices, warrant expiration dates modified to account for estimates to actual life relative to stated expiration, risk-free interest rates, and volatility assumptions based on comparable public companies. Option volatility assumptions used in the modified Black-Scholes model are based on public companies who operate in similar industries as companies in our private company portfolio. For these warrants, the fair value of the underlying stock is an unobservable input consistent with Investment - stocks noted above. Certain adjustments may be applied as determined appropriate by management for lack of liquidity. The following fair value hierarchy table presents information about our assets and liabilities that are measured at fair value as of September 30, 2022: ​ ​ ​ ​ ​ ​ ​ ​ ​ ​ ​ ​ ​ ​ ​ Level 1 Level 2 Level 3 Total Cash and cash equivalents ​ $ 14,587,826 ​ $ — ​ $ — ​ $ 14,587,826 Marketable securities ​ — ​ 76,209 ​ — ​ 76,209 Investment - warrants ​ — ​ — ​ 1,497,518 ​ 1,497,518 ​ ​ $ 14,587,826 ​ $ 76,209 ​ $ 1,497,518 ​ $ 16,161,553 ​ The following fair value hierarchy table presents information about our assets and liabilities that are measured at fair value as of December 31, 2021: ​ ​ ​ ​ ​ ​ ​ ​ ​ ​ ​ ​ ​ ​ ​ Level 1 Level 2 Level 3 Total Cash and cash equivalents ​ $ 21,000,367 ​ $ — ​ $ — ​ $ 21,000,367 Marketable securities ​ — ​ 1,856 ​ — ​ 1,856 Investments - warrants ​ — ​ — ​ 1,130,132 ​ 1,130,132 ​ ​ $ 21,000,367 ​ $ 1,856 ​ $ 1,130,132 ​ $ 22,132,355 ​ The following table presents additional information about transfers in and out of Level 3 assets measured at fair value for the nine-months ended September 30, 2022 and 2021 as it relates to Investments - warrants: ​ ​ ​ ​ ​ ​ Investments- ​ ​ Warrants Fair value at December 31, 2021 ​ 1,130,133 Receipt of warrants ​ 367,385 Change in fair value of warrants ​ — Fair value at September 30, 2022 ​ $ 1,497,518 ​ ​ ​ ​ ​ ​ Investments- ​ ​ Warrants Fair value at December 31, 2020 ​ 431,190 Receipt of warrants ​ — Change in fair value of warrants ​ (129,357) Fair value at September 30, 2021 ​ $ 301,833 ​ The following range of variables were used in valuing Level 3 warrant assets during the nine-months ended September 30, 2022 and 2021: ​ ​ ​ ​ ​ ​ ​ ​ ​ ​ 2022 2021 Expected life (years) ​ 1 - 2.5 ​ 1 - 2.5 ​ Risk-free interest rate ​ 0.1% - 0.9 % ​ 0.1% - 0.9 % Expected volatility ​ 30% - 225 % ​ 30% - 225 % Annual dividend yield ​ ​ 0 % ​ 0 % Underlying share values ​ $ 0.30 – 100.00 ​ $ 0.30 – 100.00 ​ Strike Prices ​ $ 0.30 – 100.00 ​ $ 0.30 – 100.00 ​ ​ For Investments – Warrants, the primary and most significant unobservable input relates to the underlying share value of the issuers for which we receive warrants. In all cases, there were sales of the stock to the public through Regulation Crowdfunding, Regulation A, or a Regulation D funding mechanism, but such sales are often not to the level that an active market existed or exists. After the sales, such shares are often illiquid, and a change in valuation is often difficult to determine due to the lack of information available. Information regarding these unobservable inputs could correspondingly change the value of these assets. For warrants, the Company also adjusts the expected life of certain warrants to account for potential liquidation events, as well as doubts regarding the ability for the issuer companies to continue as a going concern. We may apply marketability discounts to private company warrants to account for a general lack of liquidity of 20% due to the private nature of the associated underlying company. The quantitative measure used is based upon various models. Significant judgment is required by Management in selecting unobservable able inputs, and accordingly a change in the assumptions used for the valuation could cause the value to be significantly different. In general, increases in underlying share prices, expected life and volatility, increase the value of the warrants, whereas decreases would reduce the value. Accounts Receivable Accounts receivable are recorded at the invoiced amount and are non-interest-bearing. The Company maintains an allowance for doubtful accounts to reserve for potential uncollectible receivables. The allowance for doubtful accounts as of September 30, 2022 and December 31, 2021 was $207,522 and $209,026, respectively. Bad debt expense for the nine-months ended September 30, 2022 and 2021 was $98,864 and $9,384, respectively. As of September 30, 2022 the company had accounts receivable over 90 days totaling $356,136. Investment Securities Marketable Securities Our marketable securities consist of mutual funds and common stock equities that are tradable in an active market. Unrealized gains and losses on available-for-sale securities, net of applicable taxes, are reported as a component of other income, net in the accompanying consolidated statements of operations. Non-Marketable and Other Securities Non-marketable and other securities include investments in non-public equities. Our accounting for investments in non-marketable and other securities depends on several factors, including the level of ownership, power to control and the legal structure of the subsidiary making the investment. As further described below, we base our accounting for such securities on: (i) fair value accounting, (ii) equity method accounting, and (iii) cost method accounting. Investments – Warrant Assets In connection with negotiated platform fee agreements, we may obtain warrants giving us the right to acquire stock in companies undergoing Regulation A offerings. We hold these assets for prospective investment gains. We do not use them to hedge any economic risks nor do we use other derivative instruments to hedge economic risks stemming from these warrants. We account for warrants in certain private and public (or publicly traded under the provisions of Regulation A) client companies as derivatives when they contain net settlement terms and other qualifying criteria under ASC 815, Derivatives and Hedging. In general, the warrants entitle us to buy a specific number of shares of stock at a specific price within a specific time period. Certain warrants contain contingent provisions, which adjust the underlying number of shares or purchase price upon the occurrence of certain future events. Our warrant agreements typically contain net share settlement provisions, which permit us to receive at exercise a share count equal to the intrinsic value of the warrant divided by the share price (otherwise known as a “cashless” exercise). These warrants are recorded at fair value and are classified as Investments - warrants on our consolidated balance sheet at the time they are obtained, and remeasured each reporting period. The grant date fair values of warrants received in connection with services performed are deemed to be revenue and recognized upon receipt. Any changes in fair value from the grant date fair value of warrants will be recognized as increases or decreases to investments on our consolidated balance sheets and as a component of operating expenses on our consolidated statements of operations. In the event of an exercise for shares, the basis or value in the securities is reclassified from Investment - warrants to marketable securities or non-marketable securities, as described below, on the consolidated balance sheet on the latter of the exercise date or corporate action date. The shares in public companies, or companies that trade over-the-counter as allowed by Regulation A, are classified as marketable securities (provided they do not have a significant restriction from sale). The shares in private companies without an active trading market are classified as non-marketable securities. The fair value of the warrants portfolio is a critical accounting estimate and is reviewed each reporting period. We value our warrants using a modified Black-Scholes option pricing model, which incorporates the following significant inputs, in addition to certain adjustments for general lack of liquidity: · An underlying asset value, which is estimated based on current information available in valuation reports, including any information regarding subsequent rounds of funding or performance of a company. · Stated strike price, which can be adjusted for certain warrants upon the occurrence of subsequent funding rounds or other future events. · Price volatility or risk associated with possible changes in the warrant price. The volatility assumption is based on historical price volatility of publicly traded companies within indices or companies similar in nature to the underlying client companies issuing the warrant. · The expected remaining life of the warrants in each financial reporting period. · The risk-free interest rate is derived from the Treasury yield curve and is calculated based on the risk-free interest rates that correspond closest to the expected remaining life of the warrant on the date of assessment. Investments - Stock In connection with negotiated platform fee agreements, the Company obtains shares of stock in its customers. Our accounting for investment our customers stock depends on several factors, including the level of ownership, and power to control. We base our accounting for such securities on: (i) fair value accounting, (ii) equity method accounting, and (iii) cost method accounting. As the stock received from customers have no readily determinable fair values and generally represent small amounts of ownership in our customers, the Company accounts for this stock received using the cost method, less adjustments for impairment in accordance with ASC 321-10-35-2. During the nine-months ended September 30, 2022 and 2021, the Company received stock with a cost of $1,891,748 and $2,150,582, respectively, as payment for fees. During the nine-months ended September 30, 2022 and 2021, impairment expense related to shares received amounted to $21,863 and $443,618, respectively. Investments – Collectibles The Company, through its subsidiary, purchases collectibles including art, wine, memorabilia, and other collectible assets, and are recorded at cost. The cost of the underlying asset includes the purchase price, including any deposits for the underlying asset and acquisition expenses, which include all fees, costs and expenses incurred in connection with the evaluation, discovery, investigation, development and acquisition of the underlying assets. The Company treats the underlying assets as long-lived assets, and the underlying assets will be subject to an annual test for impairment and will not be depreciated or amortized. These long-lived assets are reviewed for impairment annually or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The underlying assets are purchased by our subsidiary, StartEngine Assets, LLC, (the “Administrative Manager”) and sold to our Series LLC subsidiary collectible funds for cash or a promissory note. The Series uses the proceeds of the offering to pay off the note. Acquisition expenses are typically paid for in advance by the Administrative Manager and are reimbursed by the Series from the proceeds of the offering in accordance with the offering circular. All such transactions are eliminated in consolidation. The below is a breakdown of the types of collectibles and their value held as of September 30, 2022: ​ ​ ​ ​ ​ ​ ​ ​ ​ ​ Period Ended September 30, ​ Period Ended December 31, ​ 2022 2021 Wine ​ $ 560,226 ​ $ 208,123 Trading Cards ​ 845,857 ​ 939,271 Artwork ​ 1,322,718 ​ 779,000 Comic Books ​ 704,477 ​ — NFT ​ 47,868 ​ — Watches ​ 137,128 ​ — ​ ​ ​ ​ ​ ​ ​ Total collectibles ​ $ 3,618,274 ​ $ 1,926,394 ​ Crypto Assets The Company holds crypto-denominated assets (“crypto assets”), which are included as other assets in the balance sheets. As of September 30, 2022 and December 31, 2021, cryptocurrencies were $19,415 and $0, which included one bitcoin and is recorded at cost less impairment. Investments – Real Estate Investments in real estate are stated at cost less accumulated depreciation and presented separately from Property and Equipment used for internal operating purposes. Real Estate purchased for investment includes the cost of the purchased property, including the building, related land. The Company allocates certain capitalized title fees and relevant acquisition expenses to the capitalized costs of the building. All capitalized property costs, except for the value attributable to the land, are depreciated using the straight-line method over the estimated useful life of 27.5-39 years depending on the use of the building. Additions and property improvements in excess of $5,000 are capitalized and depreciated using the straight-line method over the estimated useful lives of 5 StartEngine has invested $2,136,628 into one residential apartment building in California as of September 30, 2022. Noncontrolling Interest The Company presents third party minority interests in subsidiaries in accordance with ASC 810, Consolidation. Under that topic, such minority interests are presented on the Company’s balance sheet within the equity section as noncontrolling interest. Equity Offering Costs The Company accounts for offering costs in accordance with ASC 340, Other Assets and Deferred Costs. Prior to the completion of an offering, offering costs will be capitalized as deferred offering costs on the balance sheet. The deferred offering costs will be charged to stockholders’ equity upon the completion of an offering or to expense if the offering is not completed. Offering costs of $504,781 and $3,960,923 and $5,657,790 and $5,896,213 were charged to stockholders’ equity during the three and nine-months ended September 30, 2022 and 2021, respectively. Revenue Recognition The Company accounts for revenue in accordance with ASC 606, Revenue from Contracts with Customers. ASC 606 contains a framework for analyzing potential revenue transactions by identifying the contract with a customer, identifying the performance obligations in the contract, determining the transaction price, allocating the transaction price to the performance obligations in the contract, and recognizing revenue when (or as) the Company satisfies a performance obligation. The Company recognizes revenues from Regulation A and Regulation D platform fees at an agreed-upon rate. In 2021 the rate was a percentage of the capital raised. Platform fees are paid to the Company from customers’ escrow accounts. For certain Regulation A offerings, the Company earns a portion of its platform fees in warrants or shares. The grant date fair values of shares and warrants received are recognized as revenue when earned. The Company’s performance obligations are satisfied as services are rendered through the duration of the campaign. Revenues from Regulation Crowdfunding platform fees are recognized at an agreed-upon rate based on the amount invested in an offering. Platform fees are due upon the disbursement of funds from escrow and are paid to the Company from customers’ escrow accounts. The Company’s performance obligations are satisfied as services are rendered through the duration of the campaign. The Company provides marketing services branded under the name “StartEngine Premium.”. The Company invoices for these services upon an issuer launching a campaign. If the campaign fails to launch, no amounts are due. The Company provides transfer agent services branded under the name “StartEngine Secure” through its registered transfer agent subsidiary, StartEngine Secure, LLC. The company enters into an agreement with issuers for an annual term that commences from the date the issuers’ Regulation Crowdfunding or Regulation A offering launches and renews annually unless cancelled prior to renewal. Initial payment of services is paid from funds of the offering and is non-refundable. Renewals are invoiced on the first day of each annual period and are not subject to cancellation. The initial payment is paid from funds of the offering and is non-refundable. The transfer agent services represent a single performance obligation and is deferred over 12 months which is the period over which the Company’s performance obligations are to be satisfied. Fees for transfer agent services are charged based on a per investor basis, subject to certain maximums. The Company may also invoice customers for ancillary services such as but not limited to: recording of stock splits, change of address, or other services. These services are provided and earned at a point-in-time based on defined amounts in the agreement. Payment for StartEngine Secure services are generally paid via customers’ escrow account, in full, during the initial year and billed to the client for cash payment for subsequent years if the customer does not have a follow-on offering or to the extent amounts in escrow are not sufficient. There are no significant judgments related to this revenue stream. The Company previously offered campaign advertising services branded under the name “StartEngine Promote.” Under these services, we assist issuer campaigns through creating, designing, purchasing and organizing media across digital marketing channels. Promote services represent a single performance obligation. The term of the services commences upon the agreement being signed and through the closing of the related campaign. The revenues are earned based on a percentage of additional investments attributable to the campaign advertising services, and invoiced monthly to the issuer throughout the campaign. The company may also earn a commission on placing television advertisements on behalf of the issuer. StartEngine Promote fees are charged to the issuers and are paid to the Company from customers’ escrow accounts. The Company’s performance obligations are satisfied as services are rendered. There are no significant judgments related to this revenue stream. The Company has ceased conducting these services in 2022. The company provides services to investors branded the StartEngine OWNers bonus program. The general public can become members of the StartEngine OWNers bonus program on StartEngine’s website for $275 per year. The OWNers Bonus entitles members to 10% bonus shares on all investments they make in offerings on StartEngine where the issuer chooses to participate in the program. Issuers using our broker-dealer and funding portal services can choose to participate in our OWNers bonus program with respect to the offerings they are making under Regulation A or Regulation CF. Those issuers will grant bonus shares in their offerings to members of the StartEngine OWNers bonus program. The bonus shares are included in the offering statements filed with the SEC, and therefore offered and sold in reliance on Regulation A or Regulation CF, respectively. The OWNers program provides member priority access to certain collectibles being offered through one of our subsidiary Series LLC offerings, notification of new bonus eligible launches and the ability to move to the front of the line on investment waitlists, and lower trading fees on StartEngine Secondary. The Company recognizes the revenue associated with memberships over 12 months, which is the term of the membership. There are no significant judgments related to this revenue stream. Such revenues are included in other service revenues noted below. The Company hosts periodic events, such as summits, and recognizes revenues from ticket sales and sponsorships. Payments from event attendees and event sponsors received prior to each event are deferred and recognized in revenue once the event occurs. The Company also provides other ancillary bundled professional services, which are recognized as such services are rendered. In all instances, as a practical expedient The Company’s contracts with customers generally have a term of one year or less. As of September 30, 2022 and 2021, the Company had deferred revenue of $2,391,667 and $4,111,829, respectively, related to performance obligations yet to be fulfilled. The Company had no other customer contract assets. During the three and nine-months ended September 30, 2022 and 2021, revenue was made up of the following categories associated with the above described services: ​ ​ ​ ​ ​ ​ ​ ​ ​ ​ ​ ​ ​ ​ ​ Three-Months Nine-Months Three-Months Nine-Months ​ ​ Ended September 30, ​ Ended September 30, ​ Ended September 30, ​ Ended September 30, ​ 2022 2022 2021 2021 Regulation Crowdfunding platform fees ​ $ 1,984,061 ​ $ 8,108,518 ​ $ 3,037,163 ​ $ 8,365,060 Regulation A commissions ​ 1,369,730 ​ 4,809,052 ​ 1,878,292 ​ 6,942,032 StartEngine Premium ​ 452,500 ​ 1,634,999 ​ 465,000 ​ 1,207,500 StartEngine Secure ​ 384,468 ​ 935,348 ​ 391,558 ​ 704,985 StartEngine Promote ​ — ​ — ​ 57,379 ​ 284,424 OWNers Bonus revenue ​ 1,018,939 ​ 3,592,353 ​ 581,217 ​ 1,879,627 Other service revenue ​ 19,462 ​ 497,952 ​ 81,181 ​ 467,075 ​ ​ ​ ​ ​ ​ ​ ​ ​ ​ ​ ​ ​ Total revenues ​ $ 5,229,159 ​ $ 19,578,222 ​ $ 6,491,789 ​ $ 19,850,703 ​ Cost of Revenues Cost of revenues consists of internal employees, hosting fees, processing fees, and certain software subscription fees that are required to provide services to our issuers. Research and Development We incur research and development costs during the process of researching and developing our technologies and future offerings. Our research and development costs consist primarily of non-capitalizable engineering fees for both employees and consultants related to our website and future product offerings, email and other tools that are utilized for client related services and outreach. During the three and nine-months ended September 30, 2022 and 2021, research and development costs were $1,398,330 and $4,010,775 and $719,270 and $1,856,861, respectively. 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 The company recognized a significant increase in Stock-Based Compensation year over year as both the fair value grant and the employee count increased, further increasing the options granted. Earnings per Common and Common Equivalent Share The computation of basic earnings per common share is computed using the weighted average number of common shares outstanding during the year. The computation of diluted earnings per common share is based on the weighted average number of shares outstanding during the year plus common stock equivalents which would arise from the exercise of securities outstanding using the treasury stock method and the average market price per share during the period. Options and convertible preferred stock which are common stock equivalents are not included in the diluted earnings per share calculation for the nine-months ended September 30, 2022 as the effects would be anti-dilutive. See Note 6 for outstanding stock-options as of September 30, 2022. The weighted average shares outstanding – diluted is calculated as follows for the period ended September 30, 2021: ​ ​ ​ ​ ​ ​ September 30, ​ 2021 Weighted average shares outstanding - basic 30,652,394 Preferred shares 20,910,222 Stock options 5,339,585 Weighted average shares outstanding - diluted 56,902,201 ​ Concentration of Credit Risk The Company maintains its cash with a major financial institution located in the United States of America which it believes to be credit worthy. Balances are insured by the Federal Deposit Insurance Corporation up to $250,000. At times, the Company may maintain balances in excess of the federally insured limits. At times, the Company may have certain vendors or customers that make up over 10% of the balance at any given time. However, the Company is not dependent on any single or group of vendors or customers, and accordingly, the loss of any such vendors or customers would not have a significant impact on the Company’s operations. Recent Accounting Pronouncements The FASB issues ASUs to amend the authoritative literature in the ASC. There have been a number of ASUs to date that amend the original text of ASC. Management believes that those issued to date either (i) provide supplemental guidance, (ii) are technical corrections, (iii) are not applicable to us or (iv) are not expected to have a significant impact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RKETABLE SECURITIES AND INVESTMENTS</t>
        </is>
      </c>
      <c r="B1" s="2" t="inlineStr">
        <is>
          <t>9 Months Ended</t>
        </is>
      </c>
    </row>
    <row r="2">
      <c r="B2" s="2" t="inlineStr">
        <is>
          <t>Sep. 30, 2022</t>
        </is>
      </c>
    </row>
    <row r="3">
      <c r="A3" s="3" t="inlineStr">
        <is>
          <t>MARKETABLE SECURITIES AND INVESTMENTS</t>
        </is>
      </c>
      <c r="B3" s="4" t="inlineStr">
        <is>
          <t xml:space="preserve"> </t>
        </is>
      </c>
    </row>
    <row r="4">
      <c r="A4" s="4" t="inlineStr">
        <is>
          <t>MARKETABLE SECURITIES AND INVESTMENTS</t>
        </is>
      </c>
      <c r="B4" s="4" t="inlineStr">
        <is>
          <t>NOTE 3 – MARKETABLE SECURITIES AND INVESTMENTS Marketable Securities Marketable securities consisted of the following as of September 30, 2022 and December 31, 2021: ​ ​ ​ ​ ​ ​ ​ ​ ​ September 30, 2022 December 31, 2021 Common stock ​ $ 76,209 ​ $ 1,856 ​ ​ $ 76,209 ​ $ 1,856 ​ Unrealized gain during the nine months ended September 30, 2022 and 2021 were $52,845 and $0, respectively. Investments – Warrant Assets Equity warrants, as described in Note 2, are equity warrants received for services provided. The warrants are valued on the date they are earned in accordance with revenue recognition criteria and again at each reporting date. Investments – Stock Investments - stock, as described in Note 2, consist of shares the Company holds in various companies that launched on its platform received in exchange for services provided. The shares are recorded at cost less any impair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9:21:51Z</dcterms:created>
  <dcterms:modified xmlns:dcterms="http://purl.org/dc/terms/" xmlns:xsi="http://www.w3.org/2001/XMLSchema-instance" xsi:type="dcterms:W3CDTF">2022-11-14T19:21:51Z</dcterms:modified>
</cp:coreProperties>
</file>